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Revenues" sheetId="8" state="visible" r:id="rId8"/>
    <sheet xmlns:r="http://schemas.openxmlformats.org/officeDocument/2006/relationships" name="Inventories" sheetId="9" state="visible" r:id="rId9"/>
    <sheet xmlns:r="http://schemas.openxmlformats.org/officeDocument/2006/relationships" name="Fixed Assets" sheetId="10" state="visible" r:id="rId10"/>
    <sheet xmlns:r="http://schemas.openxmlformats.org/officeDocument/2006/relationships" name="Intangible Assets and Goodwill" sheetId="11" state="visible" r:id="rId11"/>
    <sheet xmlns:r="http://schemas.openxmlformats.org/officeDocument/2006/relationships" name="Leases" sheetId="12" state="visible" r:id="rId12"/>
    <sheet xmlns:r="http://schemas.openxmlformats.org/officeDocument/2006/relationships" name="Debt" sheetId="13" state="visible" r:id="rId13"/>
    <sheet xmlns:r="http://schemas.openxmlformats.org/officeDocument/2006/relationships" name="Fair Value Measurement" sheetId="14" state="visible" r:id="rId14"/>
    <sheet xmlns:r="http://schemas.openxmlformats.org/officeDocument/2006/relationships" name="Commitments and Contingencies" sheetId="15" state="visible" r:id="rId15"/>
    <sheet xmlns:r="http://schemas.openxmlformats.org/officeDocument/2006/relationships" name="Stock Option Plans, Shares Rese" sheetId="16" state="visible" r:id="rId16"/>
    <sheet xmlns:r="http://schemas.openxmlformats.org/officeDocument/2006/relationships" name="Subsequent Events" sheetId="17" state="visible" r:id="rId17"/>
    <sheet xmlns:r="http://schemas.openxmlformats.org/officeDocument/2006/relationships" name="Basis of Presentation (Policies" sheetId="18" state="visible" r:id="rId18"/>
    <sheet xmlns:r="http://schemas.openxmlformats.org/officeDocument/2006/relationships" name="Revenues (Tables)" sheetId="19" state="visible" r:id="rId19"/>
    <sheet xmlns:r="http://schemas.openxmlformats.org/officeDocument/2006/relationships" name="Inventories (Tables)" sheetId="20" state="visible" r:id="rId20"/>
    <sheet xmlns:r="http://schemas.openxmlformats.org/officeDocument/2006/relationships" name="Fixed Assets (Tables)" sheetId="21" state="visible" r:id="rId21"/>
    <sheet xmlns:r="http://schemas.openxmlformats.org/officeDocument/2006/relationships" name="Intangible Assets and Goodwill " sheetId="22" state="visible" r:id="rId22"/>
    <sheet xmlns:r="http://schemas.openxmlformats.org/officeDocument/2006/relationships" name="Leases (Tables)" sheetId="23" state="visible" r:id="rId23"/>
    <sheet xmlns:r="http://schemas.openxmlformats.org/officeDocument/2006/relationships" name="Debt (Tables)" sheetId="24" state="visible" r:id="rId24"/>
    <sheet xmlns:r="http://schemas.openxmlformats.org/officeDocument/2006/relationships" name="Basis of Presentation (Details " sheetId="25" state="visible" r:id="rId25"/>
    <sheet xmlns:r="http://schemas.openxmlformats.org/officeDocument/2006/relationships" name="Revenues (Details)" sheetId="26" state="visible" r:id="rId26"/>
    <sheet xmlns:r="http://schemas.openxmlformats.org/officeDocument/2006/relationships" name="Revenues (Details Narrative)" sheetId="27" state="visible" r:id="rId27"/>
    <sheet xmlns:r="http://schemas.openxmlformats.org/officeDocument/2006/relationships" name="Inventories (Details)" sheetId="28" state="visible" r:id="rId28"/>
    <sheet xmlns:r="http://schemas.openxmlformats.org/officeDocument/2006/relationships" name="Inventories (Details Narrative)" sheetId="29" state="visible" r:id="rId29"/>
    <sheet xmlns:r="http://schemas.openxmlformats.org/officeDocument/2006/relationships" name="Fixed Assets (Details)" sheetId="30" state="visible" r:id="rId30"/>
    <sheet xmlns:r="http://schemas.openxmlformats.org/officeDocument/2006/relationships" name="Fixed Assets (Details Narrative" sheetId="31" state="visible" r:id="rId31"/>
    <sheet xmlns:r="http://schemas.openxmlformats.org/officeDocument/2006/relationships" name="Intangible Assets and Goodwil_2" sheetId="32" state="visible" r:id="rId32"/>
    <sheet xmlns:r="http://schemas.openxmlformats.org/officeDocument/2006/relationships" name="Intangible Assets and Goodwil_3" sheetId="33" state="visible" r:id="rId33"/>
    <sheet xmlns:r="http://schemas.openxmlformats.org/officeDocument/2006/relationships" name="Intangible Assets and Goodwil_4" sheetId="34" state="visible" r:id="rId34"/>
    <sheet xmlns:r="http://schemas.openxmlformats.org/officeDocument/2006/relationships" name="Leases (Details)" sheetId="35" state="visible" r:id="rId35"/>
    <sheet xmlns:r="http://schemas.openxmlformats.org/officeDocument/2006/relationships" name="Leases (Details 1)" sheetId="36" state="visible" r:id="rId36"/>
    <sheet xmlns:r="http://schemas.openxmlformats.org/officeDocument/2006/relationships" name="Leases (Details 2)" sheetId="37" state="visible" r:id="rId37"/>
    <sheet xmlns:r="http://schemas.openxmlformats.org/officeDocument/2006/relationships" name="Leases (Details Narrative)" sheetId="38" state="visible" r:id="rId38"/>
    <sheet xmlns:r="http://schemas.openxmlformats.org/officeDocument/2006/relationships" name="Debt (Details)" sheetId="39" state="visible" r:id="rId39"/>
    <sheet xmlns:r="http://schemas.openxmlformats.org/officeDocument/2006/relationships" name="Debt (Details Narrative)" sheetId="40" state="visible" r:id="rId40"/>
    <sheet xmlns:r="http://schemas.openxmlformats.org/officeDocument/2006/relationships" name="Debt (Details Narrative 1)" sheetId="41" state="visible" r:id="rId41"/>
    <sheet xmlns:r="http://schemas.openxmlformats.org/officeDocument/2006/relationships" name="Stock Option Plans, Shares Re_2" sheetId="42" state="visible" r:id="rId42"/>
    <sheet xmlns:r="http://schemas.openxmlformats.org/officeDocument/2006/relationships" name="Stock Option Plans, Shares Re_3" sheetId="43" state="visible" r:id="rId43"/>
    <sheet xmlns:r="http://schemas.openxmlformats.org/officeDocument/2006/relationships" name="Stock Option Plans, Shares Re_4" sheetId="44" state="visible" r:id="rId44"/>
    <sheet xmlns:r="http://schemas.openxmlformats.org/officeDocument/2006/relationships" name="Stock Option Plans, Shares Re_5" sheetId="45" state="visible" r:id="rId45"/>
    <sheet xmlns:r="http://schemas.openxmlformats.org/officeDocument/2006/relationships" name="Stock Option Plans, Shares Re_6" sheetId="46" state="visible" r:id="rId46"/>
    <sheet xmlns:r="http://schemas.openxmlformats.org/officeDocument/2006/relationships" name="Subsequent Events (Details Narr" sheetId="47" state="visible" r:id="rId47"/>
  </sheets>
  <definedNames/>
  <calcPr calcId="124519" fullCalcOnLoad="1"/>
</workbook>
</file>

<file path=xl/sharedStrings.xml><?xml version="1.0" encoding="utf-8"?>
<sst xmlns="http://schemas.openxmlformats.org/spreadsheetml/2006/main" uniqueCount="484">
  <si>
    <t>Document and Entity Information - shares</t>
  </si>
  <si>
    <t>6 Months Ended</t>
  </si>
  <si>
    <t>Jun. 30, 2019</t>
  </si>
  <si>
    <t>Aug. 06, 2019</t>
  </si>
  <si>
    <t>Document And Entity Information [Abstract]</t>
  </si>
  <si>
    <t>Entity Registrant Name</t>
  </si>
  <si>
    <t>Adamis Pharmaceuticals Corp</t>
  </si>
  <si>
    <t>Entity Central Index Key</t>
  </si>
  <si>
    <t>0000887247</t>
  </si>
  <si>
    <t>Document Type</t>
  </si>
  <si>
    <t>10-Q</t>
  </si>
  <si>
    <t>Document Period End Date</t>
  </si>
  <si>
    <t>Jun. 30,
		2019</t>
  </si>
  <si>
    <t>Entity File Number</t>
  </si>
  <si>
    <t>001-36242</t>
  </si>
  <si>
    <t>Entity Incorporation, State or Country Code</t>
  </si>
  <si>
    <t>DE</t>
  </si>
  <si>
    <t>Amendment Flag</t>
  </si>
  <si>
    <t>false</t>
  </si>
  <si>
    <t>Current Fiscal Year End Date</t>
  </si>
  <si>
    <t>--12-31</t>
  </si>
  <si>
    <t>Entity Reporting Status Current</t>
  </si>
  <si>
    <t>Yes</t>
  </si>
  <si>
    <t>Entity Interactive Data Current</t>
  </si>
  <si>
    <t>Entity Filer Category</t>
  </si>
  <si>
    <t>Accelerated Filer</t>
  </si>
  <si>
    <t>Entity Small Business</t>
  </si>
  <si>
    <t>true</t>
  </si>
  <si>
    <t>Entity Emerging Growth Company</t>
  </si>
  <si>
    <t>Entity Shell Company</t>
  </si>
  <si>
    <t>Entity Common Stock, Shares Outstanding</t>
  </si>
  <si>
    <t>Document Fiscal Period Focus</t>
  </si>
  <si>
    <t>Q2</t>
  </si>
  <si>
    <t>Document Fiscal Year Focus</t>
  </si>
  <si>
    <t>2019</t>
  </si>
  <si>
    <t>CONDENSED CONSOLIDATED BALANCE SHEETS (Unaudited) - USD ($)</t>
  </si>
  <si>
    <t>Dec. 31, 2018</t>
  </si>
  <si>
    <t>CURRENT ASSETS</t>
  </si>
  <si>
    <t>Cash and Cash Equivalents</t>
  </si>
  <si>
    <t>Accounts Receivable, net</t>
  </si>
  <si>
    <t>Inventories, net</t>
  </si>
  <si>
    <t>Prepaid Expenses and Other Current Assets</t>
  </si>
  <si>
    <t>Total Current Assets</t>
  </si>
  <si>
    <t>LONG TERM ASSETS</t>
  </si>
  <si>
    <t>Security Deposits</t>
  </si>
  <si>
    <t>Intangible Assets, net</t>
  </si>
  <si>
    <t>Goodwill</t>
  </si>
  <si>
    <t>Fixed Assets, net</t>
  </si>
  <si>
    <t>Right-of-Use Assets</t>
  </si>
  <si>
    <t>Other Non-Current Assets</t>
  </si>
  <si>
    <t>Total Assets</t>
  </si>
  <si>
    <t>CURRENT LIABILITIES</t>
  </si>
  <si>
    <t>Accounts Payable</t>
  </si>
  <si>
    <t>Deferred Revenue</t>
  </si>
  <si>
    <t>Accrued Other Expenses</t>
  </si>
  <si>
    <t>Accrued Bonuses</t>
  </si>
  <si>
    <t>Lease Liabilities, current portion</t>
  </si>
  <si>
    <t>Bank Loans - Building and Equipment</t>
  </si>
  <si>
    <t>Total Current Liabilities</t>
  </si>
  <si>
    <t>LONG TERM LIABILITIES</t>
  </si>
  <si>
    <t>Deferred Tax Liability, net</t>
  </si>
  <si>
    <t>Lease Liabilities, net of current portion</t>
  </si>
  <si>
    <t>Total Liabilities</t>
  </si>
  <si>
    <t>COMMITMENTS AND CONTINGENCIES</t>
  </si>
  <si>
    <t xml:space="preserve"> </t>
  </si>
  <si>
    <t>STOCKHOLDERS' EQUITY</t>
  </si>
  <si>
    <t>Preferred Stock – Par Value $.0001; 10,000,000 Shares Authorized; Series A-2 Convertible, Zero and Zero Issued and Outstanding at June 30, 2019 (Unaudited) and December 31, 2018, respectively.</t>
  </si>
  <si>
    <t>Common Stock - Par Value $.0001; 100,000,000 Shares Authorized; 48,161,066 and 47,814,315 Issued, 47,638,109 and 47,291,358 Outstanding at June 30, 2019 and December 31, 2018, respectively</t>
  </si>
  <si>
    <t>Additional Paid-in Capital</t>
  </si>
  <si>
    <t>Accumulated Deficit</t>
  </si>
  <si>
    <t>Treasury Stock, at cost - 522,957 Shares and 522,957 at June 30, 2019 and December 31, 2018, respectively</t>
  </si>
  <si>
    <t>Total Stockholders' Equity</t>
  </si>
  <si>
    <t>Total Liabilities and Stockholders' Equity</t>
  </si>
  <si>
    <t>CONDENSED CONSOLIDATED BALANCE SHEETS (Unaudited) (Parenthetical) - $ / shares</t>
  </si>
  <si>
    <t>Statement of Financial Position [Abstract]</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Treasury stock</t>
  </si>
  <si>
    <t>CONDENSED CONSOLIDATED STATEMENTS OF OPERATIONS (Unaudited) - USD ($)</t>
  </si>
  <si>
    <t>3 Months Ended</t>
  </si>
  <si>
    <t>Jun. 30, 2018</t>
  </si>
  <si>
    <t>Income Statement [Abstract]</t>
  </si>
  <si>
    <t>REVENUE, net</t>
  </si>
  <si>
    <t>COST OF GOODS SOLD</t>
  </si>
  <si>
    <t>Gross Profit</t>
  </si>
  <si>
    <t>SELLING, GENERAL AND ADMINISTRATIVE EXPENSES</t>
  </si>
  <si>
    <t>RESEARCH AND DEVELOPMENT</t>
  </si>
  <si>
    <t>Loss from Operations</t>
  </si>
  <si>
    <t>OTHER INCOME (EXPENSE)</t>
  </si>
  <si>
    <t>Interest Expense</t>
  </si>
  <si>
    <t>Interest Income</t>
  </si>
  <si>
    <t>Total Other Income (Expense), net</t>
  </si>
  <si>
    <t>Net (Loss)</t>
  </si>
  <si>
    <t>Basic and Diluted (Loss) Per Share (in dollars per share)</t>
  </si>
  <si>
    <t>Basic and Diluted Weighted Average Shares Outstanding (in shares)</t>
  </si>
  <si>
    <t>CONDENSED CONSOLIDATED STATEMENTS OF STOCKHOLDERS' EQUITY (Unaudited) - USD ($)</t>
  </si>
  <si>
    <t>Common Stock [Member]</t>
  </si>
  <si>
    <t>Additional Paid-In Capital [Member]</t>
  </si>
  <si>
    <t>Treasury Stock [Member]</t>
  </si>
  <si>
    <t>Accumulated Deficit [Member]</t>
  </si>
  <si>
    <t>Total</t>
  </si>
  <si>
    <t>Balance, Beginning at Dec. 31, 2017</t>
  </si>
  <si>
    <t>Balance, Beginning (in shares) at Dec. 31, 2017</t>
  </si>
  <si>
    <t>Share Based Compensation</t>
  </si>
  <si>
    <t>Balance, Ending at Mar. 31, 2018</t>
  </si>
  <si>
    <t>Balance, Ending (in shares) at Mar. 31, 2018</t>
  </si>
  <si>
    <t>Balance, Ending at Jun. 30, 2018</t>
  </si>
  <si>
    <t>Balance, Ending (in shares) at Jun. 30, 2018</t>
  </si>
  <si>
    <t>Balance, Beginning at Mar. 31, 2018</t>
  </si>
  <si>
    <t>Balance, Beginning (in shares) at Mar. 31, 2018</t>
  </si>
  <si>
    <t>Common Stock Issued for Exercised Options</t>
  </si>
  <si>
    <t>Common Stock Issued for Exercised Options (in shares)</t>
  </si>
  <si>
    <t>Balance, Beginning at Dec. 31, 2018</t>
  </si>
  <si>
    <t>Balance, Beginning (in shares) at Dec. 31, 2018</t>
  </si>
  <si>
    <t>Cumulative Effect from Adoption of ASU 2016-02, Leases (Topic 842)</t>
  </si>
  <si>
    <t>Issuance of RSU's</t>
  </si>
  <si>
    <t>Issuance of RSU's (in shares)</t>
  </si>
  <si>
    <t>Balance, Ending at Mar. 31, 2019</t>
  </si>
  <si>
    <t>Balance, Ending (in shares) at Mar. 31, 2019</t>
  </si>
  <si>
    <t>Balance, Ending at Jun. 30, 2019</t>
  </si>
  <si>
    <t>Balance, Ending (in shares) at Jun. 30, 2019</t>
  </si>
  <si>
    <t>Balance, Beginning at Mar. 31, 2019</t>
  </si>
  <si>
    <t>Balance, Beginning (in shares) at Mar. 31, 2019</t>
  </si>
  <si>
    <t>CONDENSED CONSOLIDATED STATEMENTS OF CASH FLOWS (Unaudited) - USD ($)</t>
  </si>
  <si>
    <t>CASH FLOWS FROM OPERATING ACTIVITIES</t>
  </si>
  <si>
    <t>Adjustments to Reconcile Net (Loss) to Net Cash (Used in) Operating Activities:</t>
  </si>
  <si>
    <t>Stock Based Compensation</t>
  </si>
  <si>
    <t>Provision for Bad Debts</t>
  </si>
  <si>
    <t>Provision for Excess and Obsolete Inventory</t>
  </si>
  <si>
    <t>Depreciation and Amortization Expense</t>
  </si>
  <si>
    <t>Gain on Sale of Fixed Assets</t>
  </si>
  <si>
    <t>(Increase) Decrease in:</t>
  </si>
  <si>
    <t>Accounts Receivable - Trade</t>
  </si>
  <si>
    <t>Inventories</t>
  </si>
  <si>
    <t>Increase (Decrease) in:</t>
  </si>
  <si>
    <t>Accrued Other Expenses and Bonuses</t>
  </si>
  <si>
    <t>Net Cash (Used) in Operating Activities</t>
  </si>
  <si>
    <t>CASH FLOWS FROM INVESTING ACTIVITIES</t>
  </si>
  <si>
    <t>Purchase of Equipment</t>
  </si>
  <si>
    <t>Net Cash (Used) in Investing Activities</t>
  </si>
  <si>
    <t>CASH FLOWS FROM FINANCING ACTIVITIES</t>
  </si>
  <si>
    <t>Principal Payment of Finance Leases</t>
  </si>
  <si>
    <t>Payment of Bank Loans</t>
  </si>
  <si>
    <t>Net Cash (Used) in Financing Activities</t>
  </si>
  <si>
    <t>(Decrease) in Cash and Restricted Cash</t>
  </si>
  <si>
    <t>Cash, Cash Equivalents and Restricted Cash:</t>
  </si>
  <si>
    <t>Beginning Cash, Cash Equivalents and Restricted Cash</t>
  </si>
  <si>
    <t>Total Cash, Cash Equivalents and Restricted Cash</t>
  </si>
  <si>
    <t>RECONCILIATION OF CASH, CASH EQUIVALENTS AND RESTRICTED CASH</t>
  </si>
  <si>
    <t>Restricted Cash</t>
  </si>
  <si>
    <t>SUPPLEMENTAL DISCLOSURE OF CASH FLOW INFORMATION</t>
  </si>
  <si>
    <t>Cash Paid for Income Taxes</t>
  </si>
  <si>
    <t>Cash Paid for Interest</t>
  </si>
  <si>
    <t>SUPPLEMENTAL DISCLOSURE OF NON-CASH FINANCING AND INVESTING ACTIVITIES</t>
  </si>
  <si>
    <t>Increase (Decrease) in Accrued Capital Expenditures</t>
  </si>
  <si>
    <t>Basis of Presentation</t>
  </si>
  <si>
    <t>Accounting Policies [Abstract]</t>
  </si>
  <si>
    <t>Note
1: Basis of Presentation The
accompanying unaudited interim condensed consolidated financial statements have been prepared in accordance with U.S. generally
accepted accounting principles for interim financial information and with the instructions to Form 10-Q and Article 10 of
Regulation S-X promulgated by the Securities and Exchange Commission (“SEC”). Accordingly, certain information
and footnote disclosures normally included in annual financial statements have been condensed or omitted. In the opinion of
management, the accompanying unaudited interim condensed consolidated financial statements reflect all adjustments (including
normal recurring adjustments and the elimination of intercompany accounts) considered necessary for a fair presentation of
all periods presented. The results of operations of Adamis Pharmaceuticals Corporation ("the Company") for any interim periods
are not necessarily indicative of the results of operations for any other interim periods or for a full fiscal year. These
unaudited interim condensed consolidated financial statements should be read in conjunction with the audited consolidated
financial statements and footnotes thereto included in the Company’s Annual Report on Form 10-K for the year ended
December 31, 2018. Liquidity
and Capital Resources The
Company's cash and cash equivalents were $4,092,689 and $19,271,642 at June 30, 2019 and December 31, 2018, respectively.
The
Company prepared the condensed consolidated financial statements assuming that the Company will continue as a going concern,
which contemplates the realization of assets and the satisfaction of liabilities during the normal course of business. In
preparing these condensed consolidated financial statements, consideration was given to the Company’s future business
as described below, which may preclude the Company from realizing the value of certain assets. The Company
has significant operating cash flow deficiencies. Additionally, the Company will need significant funding for future operations
and the expenditures that it believes will be required to support commercialization of its products and conduct the clinical
and regulatory activities relating to the Company’s product candidates, satisfy existing obligations and liabilities,
and otherwise support the Company’s intended business activities and working capital needs. The preceding conditions
raise substantial doubt about the Company's ability to continue as a going concern. The condensed consolidated financial
statements included elsewhere herein for the three and six months ended June 30, 2019, were prepared under the assumption
that we would continue our operations as a going concern, which contemplates the realization of assets and the satisfaction
of liabilities during the normal course of business. Our unaudited condensed consolidated financial statements do not include
any adjustments that may result from the outcome of this uncertainty. Management’s plans include attempting to secure
additional required funding through equity or debt financings, sales or out-licensing of intellectual property assets, products,
product candidates or technologies, seeking partnerships with other pharmaceutical companies or third parties to co-develop
and fund research and development efforts, or similar transactions, and through revenues from existing agreements and sales
of prescription compounded formulations. There is no assurance that the Company will be successful in obtaining the necessary
funding to meet its business objectives. Basic
and Diluted (Loss) per Share The
Company computes basic loss per share by dividing the loss attributable to holders of common stock for the period by the weighted
average number of shares of common stock outstanding during the period. The diluted loss per share calculation is based on
the treasury stock method and gives effect to dilutive options, warrants, convertible notes, convertible preferred stock and
other potential dilutive common stock. Except as noted below, the effect of common stock equivalents was anti-dilutive and
was excluded from the calculation of weighted average shares outstanding. Potential dilutive securities, which are not included
in dilutive weighted average shares for the three and six month periods ended June 30, 2019 and June 30, 2018 consist of outstanding
equity classified warrants (2,134,670 and 3,166,995, respectively), outstanding options (8,346,058 and 9,352,243, respectively),
and outstanding restricted stock units (3,681,796 and 1,642,212, respectively). Prior
Periods Reclassifications Certain
amounts in prior periods have been reclassified to conform with current period presentation related to the reserve for inventory
obsolescence in the condensed consolidated statement of cash flows and had no effect on cash used in operations or statement
of cash flows for the periods ended June 30, 2019 and June 30, 2018. The reclassification has no effect on the condensed consolidated
balance sheet as of June 30, 2019 and December 31, 2018, or the condensed consolidated statement of operations for the three
months and six months ended June 30, 2019 and June 30, 2018. Recently
Adopted Accounting Pronouncement In February 2016,
the Financial Accounting Standards Board ("FASB") issued ASU No. 2016-02 Leases Leases , Other
key practical expedients elected by the Company (as a lessee) relate to maintaining leases with an initial term of 12 months
or less off the balance sheet; not separating lease and non-lease components and the use of the portfolio approach to determine
the incremental borrowing rate. For transition purposes, the Company used the incremental borrowing rate based on the total
lease term and total minimum rental payments. The Company completed its identification of leases which comprised two building
leases and two equipment leases. Further, the Company analyzed service contracts and parts assembly arrangements from suppliers
and did not identify any material leases of production equipment. On the date of initial application, the Company recognized
right-of-use ("ROU") assets and leasing liabilities on its condensed consolidated balance sheets of approximately $2 million.
The adoption had no significant impact on the Company's condensed consolidated statement of operations.</t>
  </si>
  <si>
    <t>Revenues</t>
  </si>
  <si>
    <t>Revenue from Contract with Customer [Abstract]</t>
  </si>
  <si>
    <t xml:space="preserve">Note
2: Revenues Revenue
Recognition Revenue
is recognized pursuant to ASC Topic 606, “ Revenue from Contracts with Customers
1. Identify
the contract with the customer
2. Identify
the performance obligations in the contract
3. Determine
the transaction price
4. Allocate
the transaction price to the performance obligations in the contract
5. Recognize
revenue when (or as) each performance obligation is satisfied Adamis
is a specialty biopharmaceutical company focused on developing and commercializing products in the therapeutic areas of respiratory
disease and allergy. Our subsidiary U.S. Compounding, Inc. or USC provides prescription compounded medications, including
compounded sterile preparations and nonsterile compounds, to patients, physician clinics, hospitals, surgery centers and other
clients throughout most of the United States. USC’s product offerings broadly include, among others, corticosteroids,
hormone replacement therapies, hospital outsourcing products, injectables, urological preparations, topical compounds for
pain and men’s and women’s health products. Adamis
and USC have contracts with customers when (i) the Company enters into an enforceable contract with a customer that defines
each party’s rights regarding the goods or services to be transferred and identifies the related payment terms, (ii)
the contract has commercial substance, and (iii) the Company determines that collection of substantially all consideration
for goods and services that are transferred is probable based on the customer’s intent and ability to pay the promised
consideration. Effective
July 1, 2018 (the “Effective Date”), Adamis signed an exclusive distribution and commercialization agreement
with Sandoz, Inc. (“Sandoz”). This agreement grants Sandoz the exclusive rights to market, sell and distribute
the Company’s SYMJEPI™ epinephrine pre-filled syringe injectable products (“Products”) throughout
the United States only. There is currently no distributor for markets outside the United States. The Company generates revenue
from this agreement by manufacturing and supplying Sandoz with Products. The Company's performance obligation is to
manufacture and supply the Products to Sandoz. The
initial term for the agreement with Sandoz began on the Effective Date and shall continue for a period of 10 years from the
first launch of Product in the United States, unless terminated earlier in accordance with its terms. The term will automatically
renew for one year terms after the initial 10-year term and subsequent renewal terms, unless terminated by either party. The
revenue arrangement consists of a single performance obligation, which is satisfied at the point in time when the Product
is delivered to the carrier, as control, title and risk of loss is passed on to Sandoz upon delivery of the products to the
carrier. The
Company has the following payment considerations with Sandoz: (1) Fixed consideration. One-time milestone payment, which grants
Sandoz the material right for the distribution and commercialization of the Product in the United States market only. This
one-time milestone payment is a non-refundable up-front fee. Revenue from this up-front fee is recognized over the initial
10-year term of the contract, which is substantially the expected customer life. The period of recognition is subject to adjustment
if the expected customer life changes; and (2) Variable considerations which are recognized upon satisfaction of the performance
obligation, comprised of the following:
(i) Firm
Orders consisting of purchase orders specifying quantities ordered by Sandoz. Sandoz
is obligated to pay Adamis for Products ordered based on a supply pricing arrangement
plus additional cost of shipping and distribution. This variable consideration does not
require estimation, as the terms of the variable payment relate to the Company's efforts
to satisfy distinct goods in the contract;
(ii) Profit
sharing arrangement, which requires Sandoz to pay Adamis 50% of the net profit generated
from the sale of Products by Sandoz over a given quarter. The variable consideration
from profit sharing is estimated based on current sales levels and historical experience
using the expected value method, subject to constraint; and
(iii) Commercial
milestone payments that are payable upon the Company's successful achievement of certain
milestone events specified under the agreement. There are five commercial milestone events,
based on certain revenue thresholds from Products sold over the term. The variable consideration
from milestone payments is estimated using the most likely amount method, subject to
constraint. In
accordance to ASC 606, an estimate of the expected net profit share or commercial milestone payments that the Company has
present rights to, shall be recognized when there is a basis to reasonably estimate the amount of these considerations and
only to the extent that it is probable that a significant reversal of any incremental revenue will not occur. Revenues do
not include any state or local taxes collected from customers on behalf of governmental authorities. The Company made the
accounting policy election to continue to exclude these amounts from revenues. With
respect to sales of prescription compounded medications by our USC subsidiary, revenue arrangements consist of a single performance
obligation which is satisfied at the point in time when goods are delivered to the customer. The transaction price is determined
based on the consideration to which the Company will be entitled in exchange for transferring goods and services to the customer. The
contracts between the Company and the customers provide that the transaction price for medication sales is adjusted for estimated
product returns that the Company expects to occur under its return policy based upon historical return rates, which have historically
been immaterial. In rare cases when the transaction price includes variable consideration, the Company estimates the amount
of variable consideration that should be included in the transaction price utilizing the expected value method. Any estimates,
including the effect of the constraint on variable consideration, are evaluated at each reporting period for any changes. The
Company has extensive experience with the types of contracts entered with customers regarding sales of medications by USC,
and does not have a history of offering a broad range of price concessions or payment term changes. The Company believes a
significant reversal in the amount of cumulative revenue recognized from such contracts is neither probable nor significant.
The transaction price for all transactions is based on the price reflected in the individual customer’s purchase order.
Variable consideration has not been identified as a significant component of the transaction price for any of our transactions
regarding sales of medications by USC. Disaggregation
of Revenue As operations
under a sterile environment is covered by Section 503B of the U.S. Food, Drug &amp; Cosmetic Act, as amended, and the U.S.
Drug Quality and Security Act, USC’s sterile operations are governed by specific regulatory and quality requirements.
Any deviation from these exacting standards could result in a stoppage of operations, recall of products, and a significant
reduction in revenues. The Company employs rigorous quality controls and outside testing facilities to minimize the likelihood
of this occurrence. The Company outsources the manufacturing of the SYMJEPI product to third party manufacturers who bear
the responsibility of maintaining a suitable environment as governed by specific regulatory and quality requirements. The
following table presents the Company's revenues disaggregated by outsourced manufacturing, sterile and non-sterile regulatory
environments for the three months and six months ended June 30, 2019 and 2018.
Three
Months Ended June 30 Six
Months Ended June 30
2019 2018 2019 2018
Outsourced
Manufacturing $ 1,119,584 $ — $ 1,584,573 $ —
Sterile 3,324,679 2,111,509 6,498,814 3,882,245
Non-Sterile 1,320,636 1,809,057 2,587,284 3,217,555
Total $ 5,764,899 $ 3,920,566 $ 10,670,671 $ 7,099,800 The Company's
revenues relating to its FDA approved product SYMJEPI are dependent on an exclusive distribution agreement with Sandoz and
the Company’s pharmacy formulations rely, in large part, on sales generated from clinics and hospital customers. Adverse
economic conditions pose a risk that the Company’s customers may reduce or cancel spending, which would impact the
Company’s revenues. The
following table presents the Company's revenue disaggregated by end market for the three months and six months ended June
30, 2019 and 2018.
Three
Months Ended June 30 Six
Months Ended June 30
2019 2018 2019 2018
Distribution
Channel - Sandoz $ 1,119,584 $ — $ 1,584,573 $ —
Clinics/Hospitals 4,428,879 3,365,302 8,473,072 6,117,912
Direct
to Patients 216,436 555,264 613,026 981,888
Total $ 5,764,899 $ 3,920,566 $ 10,670,671 $ 7,099,800 Deferred
Revenue Deferred
Revenue are contract liabilities that the Company records when cash payments are received or due in advance of the Company's
satisfaction of performance obligations. The Company’s performance obligation is met when control of the promised goods
is transferred to the Company's customers. For the three months ended June 30, 2019 and 2018, $28,248 and $12,043 of the revenues
recognized were reported as deferred revenue as of March 31, 2019 and 2018, respectively, and for the six months ended June
30, 2019 and 2018, $61,246 and $14,758 of the revenues recognized were reported as contract liabilities as of December 31,
2018 and 2017, respectively. Included in the deferred revenue at June 30, 2019 and December 31, 2018 was $950,000 and
$1.0 million, respectively, relating to the non-refundable upfront payment received from Sandoz pursuant to the Agreement
between the Company and Sandoz. Cost
to Obtain a Contract The
Company capitalizes costs related to contracts that would have not been incurred if the contract was not obtained and
the Company expects to recover such costs. The deferred costs, reported in the prepaid expenses and other current assets and
other non-current assets on the Company’s Condensed Consolidated Balance Sheets, will be amortized over the economic
benefit period of the contract. The Company
capitalized the $2.0 million fee paid to a financial advisor as an incremental cost of obtaining a contract to commercialize
and distribute the Company’s first FDA approved product SYMJEPI with Sandoz. The costs were deferred and will be amortized
over the economic benefit period estimated to be approximately 10 years from date of product launch, based on the contract
term. The period of recognition is subject to adjustment in future periods if the expected customer life changes. The deferred
costs were classified as current or non-current in the Company’s condensed consolidated balance sheets based on the
timing of when the Company expects to recognize the expense. As of June 30, 2019 and December 31, 2018, the Company had $1,900,000
and $2.0 million, respectively, of deferred costs related to obtaining a contract with $100,000 and $50,000 amortized to Selling,
General and Administrative expenses during the six months and three months ended June 30, 2019, respectively. Practical
Expedients As
part of the adoption of the ASC Topic 606, the Company elected to use the following practical expedients (i) incremental costs
of obtaining a contract in the form of sales commissions are expensed when incurred because the amortization period would
have been one year or less. These costs are recorded within Selling, General and Administrative expenses; (ii) taxes collected
from customers and remitted to government authorities and that are related to the sales of the Company’s products,
are excluded from revenues; (iii) shipping and handling activities are accounted for as fulfillment costs and recorded in
cost of sales. </t>
  </si>
  <si>
    <t>Inventory Disclosure [Abstract]</t>
  </si>
  <si>
    <t>Note
3: Inventories Inventories
at June 30, 2019 and December 31, 2018 consisted of the following:
June
30, 2019 December
31, 2018
Finished
Goods $ 1,296,494 $ 1,320,738
Raw
Material 417,853 527,308
Devices
1,200,139 1,430,986
$
2,914,486 $
3,279,032 Reserve
for obsolescence as of June 30, 2019 and December 31, 2018 was approximately $225,000 and $526,000, respectively.</t>
  </si>
  <si>
    <t>Fixed Assets</t>
  </si>
  <si>
    <t>Property, Plant and Equipment [Abstract]</t>
  </si>
  <si>
    <t>Note
4: Fixed Assets Fixed
assets at June 30, 2019 and December 31, 2018 are summarized in the table below:
Description
Useful
Life June
30, 2019 December
31, 2018
Building
30 $ 3,040,000 $ 3,040,000
Machinery
and Equipment 3 - 7 2,473,988 2,244,744
Furniture
and Fixtures 7 126,654 126,654
Automobile
5 9,500 9,395
Leasehold
Improvements 7
- 15 284,037
284,037
Total
Fixed Assets 5,934,179 5,704,830
Less:
Accumulated Depreciation (1,869,895 ) (1,578,049 )
Land 460,000 460,000
Construction
In Progress - Equipment 6,977,128 5,281,140
Fixed
Assets, net $
11,501,412 $
9,867,921 Depreciation
expense for the three months ended June 30, 2019 and 2018 was approximately $145,000 and $154,000, respectively; and for the six
months ended June 30, 2019 and 2018, depreciation expense was approximately $301,000 and $306,000, respectively.</t>
  </si>
  <si>
    <t>Intangible Assets and Goodwill</t>
  </si>
  <si>
    <t>Goodwill and Intangible Assets Disclosure [Abstract]</t>
  </si>
  <si>
    <t xml:space="preserve">Note
5: Intangible Assets and Goodwill Intangible
assets at June 30, 2019 and December 31, 2018 are summarized in the tables below:
June
30, 2019 Gross
Accumulated
Net
Carrying
Definite-lived
Intangible assets, estimated lives in years:
Patents,
Taper DPI Intellectual Property, 10 years $
9,708,700
$
(5,339,785 )
$
4,368,915
Transition
Services Agreement, 1 year 194,200
(194,200
)
—
FDA
503B Registration &amp; Compliance - USC, 10 years 3,963,000
(1,275,866
)
2,687,134
Non-compete
Agreement - USC, 3 years 1,639,000
(1,639,000 )
—
Customer
Relationships - USC, 10 years 5,572,000
(1,793,874 )
3,778,126
Website
Design - USC, 3 years 25,163
(12,571 )
12,592
Total Definite-lived Assets 21,102,063
(10,255,296 )
10,846,767
Trade
Name and Brand - USC, Indefinite 1,245,000
—
1,245,000
SYMJEPI
Domain Name 9,674
—
9,674
Balance,
June 30, 2019 $
22,356,737
$
(10,255,296 )
$
12,101,441
December
31, 2018 Gross
Accumulated
Net
Carrying
Definite-lived
Intangible assets, estimated lives in years:
Patents,
Taper DPI Intellectual Property, 10 years $
9,708,700
$
(4,854,350 )
$
4,854,350
Transition
Services Agreement, 1 year 194,200
(194,200
)
—
FDA
503B Registration &amp; Compliance - USC, 10 years 3,963,000
(1,077,716
)
2,885,284
Non-compete
Agreement, 3 years 1,639,000
(1,485,721 )
153,279
Customer
Relationships, 10 years 5,572,000
(1,515,274 )
4,056,726
Website
Design, 3 years 16,163
(9,880 )
6,283
Total Definite-lived Assets 21,093,063
(9,137,141 )
11,955,922
Trade
Name and Brand - USC, Indefinite 1,245,000
—
1,245,000
SYMJEPI
Domain Name 9,674
—
9,674
Balance,
December 31, 2018 $
22,347,737
$
(9,137,141 )
$
13,210,596 Amortization
expense for the three months ended June 30, 2019 and 2018 was approximately $499,000 and $619,000, respectively; and for the
six months ended June 30, 2019 and 2018, amortization expense was approximately $1,118,000 and $1,238,000, respectively. Estimated
amortization expense of definite-lived intangible assets at June 30, 2019 for each of the five succeeding years and thereafter
is as follows:
Year
ending December 31,
Remainder
of 2019 $ 966,379
2020
1,927,370
2021
1,927,370
2022
1,926,768
2023 1,924,370
Thereafter
2,174,510
Total
$ 10,846,767
Goodwill recorded
related to the acquisition of USC in 2016 was approximately $7,641,000. Goodwill is calculated as the excess of the consideration
transferred over the net assets recognized and represents the future economic benefits arising from other assets acquired
that could not be individually identified and separately recognized. Goodwill is not amortized but rather evaluated for impairment
annually or more frequently, if indicators of impairment exist. If the impairment evaluations for goodwill indicate the carrying
amount exceeds the estimated fair value, an impairment loss is recognized in an amount equal to that excess. The carrying
value of the Company's goodwill as of June 30, 2019 and December 31, 2018 was approximately $7,641,000. </t>
  </si>
  <si>
    <t>Leases</t>
  </si>
  <si>
    <t>Leases [Abstract]</t>
  </si>
  <si>
    <t>Note
6: Leases The
Company has two operating leases, one for an office space and another for an office space and manufacturing facility; and two
finance leases for an office equipment and plant equipment. As of June 30, 2019, the leases have remaining terms between four
months and less than five years. The operating leases do not include an option to extend beyond the life of the current term.
There are no short-term leases, and the lease agreements do not require material variable lease payments, residual value guarantees
or restrictive covenants. The
tables below present the operating and financing lease assets and liabilities recognized on the condensed consolidated balance
sheets as of June 30, 2019:
Right-of
Use Assets June
30, 2019
Operating
Leases $ 2,083,901
Financing
Leases 35,212
$ 2,119,113
Lease
Liabilities, Current June
30, 2019
Operating
Leases $ 412,424
Financing
Leases 32,977
$ 445,401
Lease
Liabilities, Non-Current
Operating
Leases $ 1,702,123
Financing
Leases 3,807
$ 1,705,930
Total
Lease Liabilities $ 2,151,331 The
amortizable lives of operating and financing leased assets are limited by the expected lease term. The
Company's leases generally do not provide an implicit rate, and therefore the Company uses its incremental borrowing rate as the
discount rate when measuring operating and financing lease liabilities. The incremental borrowing rate represents an estimate
of the interest rate the Company would incur at lease commencement to borrow an amount equal to the lease payments on a collateralized
basis over the term of a lease within a particular currency environment. The Company used incremental borrowing rates as of January
1, 2019 for leases that commenced prior to that date. The
Company's weighted average remaining lease term and weighted average discount rate for operating and financing leases as of June
30, 2019 are:
June
30, 2019 Operating Financing
Weighted
Average Remaining Lease Term 4.44 Years .65 Years
Weighted
Average Discount Rate 3.95 % 3.95 %
The
table below reconciles the undiscounted future minimum lease payments (displayed by year and in the aggregate) under non-cancelable
leases with terms of more than one year to the total lease liabilities recognized on the unaudited condensed consolidated balance
sheets as of June 30, 2019:
June
30, 2019 Operating Financing
Remainder
of 2019 $ 235,229 $ 31,180
2020 508,056 4,651
2021 520,993 1,550
2022 534,295 —
2023 515,257 —
Undiscounted
Future Minimum Lease Payments 2,313,830 37,381
Less:
Difference between undiscounted lease payments and discounted lease liabilities 199,283 597
Total
Lease Liabilities $ 2,114,547 $ 36,784 Operating
lease expense was approximately $128,000 and $257,000 for the three months and six months ended June 30, 2019.
Operating lease costs are included within selling, general and administrative expenses on the condensed consolidated statements
of operations. Financing
lease costs for the three months and six months ended June 30, 2019 included approximately $18,000 and $34,000, respectively,
in right-of-use asset amortization and approximately $400 and $1,000, respectively, of interest expense. Financing lease costs
are included within selling, general and administrative expenses on the condensed consolidated statements of operations. Cash
paid for amounts included in the measurement of operating lease liabilities were approximately $260,000 for the six
months ended June 30, 2019. Cash paid for amounts included in the measurement of financing lease liabilities were approximately $37,000 for
the six months ended June 30, 2019.</t>
  </si>
  <si>
    <t>Debt</t>
  </si>
  <si>
    <t>Debt Disclosure [Abstract]</t>
  </si>
  <si>
    <t xml:space="preserve">Note
7: Debt Ben
Franklin Note Biosyn,
Inc., a wholly owned subsidiary of the Company, issued a note payable to Ben Franklin Technology Center of Southeastern Pennsylvania
(“Ben Franklin Note”) in October 1992, in connection with funding the development of Savvy, a compound then
under development to prevent the transmission of HIV/AIDS. The Ben Franklin Note was recorded at its estimated fair
value of $205,000 and was assumed by the Company as an obligation in connection with its acquisition of Biosyn in 2004. The
repayment terms of the non-interest bearing obligation include the remittance of an annual fixed percentage of 3.0% applied
to future revenues of Biosyn, if any, until the principal balance of $777,902 (face amount) is satisfied. Under the terms
of the obligation, revenues are defined to exclude the value of unrestricted research and development funding received by
Biosyn from nonprofit sources. Absent a material breach of contract or other event of default, there is no obligation to repay
the amounts in the absence of future Biosyn revenues. The Company accreted the discount of $572,902 against earnings using
the interest rate method (approximately 46%) over the discount period of five years, which was estimated in connection with
the Ben Franklin Note’s valuation at the time of the acquisition. Accounting principles generally accepted in the United
States emphasize market-based measurement through the use of valuation techniques that maximize the use of observable or market-based
inputs. The Ben Franklin Note’s peculiar repayment terms outlined above affects its comparability with main stream
market issues and also affects its transferability. The value of the Ben Franklin Note would also be impacted by the ability
to estimate Biosyn’s expected future revenues which in turn hinge largely upon future efforts to commercialize the
product candidate, the results of which efforts are not known by the Company. Given the above factors and therefore the lack
of market comparability, the Ben Franklin Note would be valued based on Level 3 inputs (see Note 8). As such, management
has determined that the Ben Franklin Note will have no future cash flows, as we do not believe the product will create
a revenue stream in the future. As a result, the Ben Franklin Note had no fair market value at the time of the merger in April
2009 between the Company (which was then named Cellegy Pharmaceuticals, Inc.) and the corporation then-named Adamis Pharmaceuticals
Corporation. Working
Capital Line of Credit On March
28, 2016, the Company entered into a loan and security agreement (“Adamis Working Capital Line”) with Bear State
Bank, N.A. (the “Lender” or the “Bank”), pursuant to which the Company may borrow up to an
aggregate of $2,000,000 to provide working capital to USC, subject to the terms and conditions of the loan agreement.
Interest on amounts borrowed under the Adamis Working Capital Line accrues at a rate equal to the prime interest rate, as defined
in the agreement. Interest payments are required to be made quarterly. As amended, the entire outstanding principal balance,
and all accrued and unpaid interest and all other sums payable pursuant to the loan documents, were due and payable on
June 1, 2018. The Company’s obligations under the loan agreement were secured by certain collateral, including
without limitation its interest in amounts that it has loaned to USC, and a warrant that the Company issued to the Bank to
purchase up to 1,000,000 shares of the Company’s common stock at an exercise price equal to par value per share.
The warrant was exercisable only if the Company is in default under the loan agreement or related loan documents, the
Lender delivers a notice to the Company and the Company does not cure the default within the applicable cure period. If the
warrant became exercisable, then Lender may exercise the warrant in whole or in part, from time to time, to acquire warrant
shares in a number that the Lender believes will, upon sale of such shares, be sufficient to cure or pay off the Company’s
obligations due to the Lender under the loan documents. Under the terms of the Warrant, the Lender agreed that following any
exercise of the warrant, Lender will use its best efforts to sell as promptly as reasonably practicable following such exercise,
the shares of common stock acquired by the Lender upon such exercise, and that all of the net proceeds from such sales of
warrant shares will be applied in satisfaction of the Company’s obligations under the loan documents. On June 28, 2018,
the Company and the Lender amended the warrant and the loan and security agreement to provide that effective as of June 1,
2018, if the Company has not paid in full all amounts that are required to be paid to the Lender under the loan documents
on or before the maturity date of the loan, then the Lender may exercise the Warrant, in whole or in part, to acquire a number
of warrant shares as described above. In July 2018, the Lender delivered a notice of exercise of the warrant and sold
warrant shares in an amount sufficient to satisfy substantially all of the outstanding principal balance of the loan. The
Company paid in cash the remaining principal and accrued unpaid interest, and there is no outstanding balance under the Adamis
Working Capital Line. There was no gain or loss upon extinguishment of the debt. The Adamis Working Capital Line was not renewed
and the account was closed as of December 31, 2018. In addition, the Lender released the Company’s $1.0 million restricted
Certificate of Deposit that had served as additional collateral for the Adamis Working Capital Line, and the amount is no
longer restricted cash. As
of June 30, 2019 and December 31, 2018, the loan balance on the Adamis Working Capital Line of credit was $0. Interest expense
related to the loan for the three months ended June 30, 2019 and 2018 was approximately $0 and $24,000, respectively; and
for the six months ended June 30, 2019 and 2018, interest expense was approximately $0 and $47,000, respectively. Loans
Assumed from Acquisition of USC: Building
Loan In
connection with the closing of the acquisition of USC by the Company and the agreements relating to the transaction, an entity
of which certain or former officers or stockholders of USC are members, agreed to sell to the Company, the building and property
owned by the entity on which USC’s offices are located, in consideration of the Company being added as an additional ”borrower”
and assuming the obligations under the loan agreement, promissory note and related loan documents that the entity and certain
other parties previously entered into with the Lender. On
November 10, 2016, a Loan Amendment and Assumption Agreement was entered with into the Bank. Pursuant to the agreement, the
Company agreed to pay the Bank monthly payments of principal and interest of $15,411, with a final monthly payment and any
other amounts due under the 4 HIMS Loan Document due and payable in August 2019. As
of June 30, 2019 and December 31, 2018, the outstanding principal balance owed on the applicable note was approximately
$2,199,000 and $2,249,000, respectively. The loan currently bears an interest of 3.75% per year. Interest expense for the
three month periods ended June 30, 2019 and 2018 was approximately $21,000 and $22,000, respectively; and for the six month
periods ended June 30, 2019 and 2018, interest expense was approximately $42,000 and $44,000, respectively. Equipment
Loans, Consolidated Equipment
Loan, Tribute USC
Equipment Loan. Consolidated
Equipment Loans Loan
Amendment, Forbearance and Assumption Agreement In connection
with the Company's acquisition of USC in April 2016, Adamis was added as a “Borrower” and co-borrower under
the loan agreements and related loan documents between USC (and certain other entities) and Lender (the “USC Loan Documents”),
and assumed all of the rights, duties, liabilities and obligations as a Borrower and a party under the USC Loan Documents,
jointly and severally with the current borrowers under each of the USC Loan Documents. The parties also agreed that the
real and personal property securing each of the USC Loans will also secure each of the other USC Loans, as well as the Adamis
Working Capital Line of $2.0 million. The notes
included in the USC Loan Documents are subject to customary subjective acceleration clauses, effective upon a material impairment
in collateral, a material adverse change in the Company’s business or financial condition, or a material impairment
in the Company’s ability to repay the note. As of June 30, 2019, the Company was not in breach of any of the debt covenants
or subjective acceleration clauses. At
June 30, 2019, the outstanding principal maturities of the amended long-term debts were as follows:
Years
ending December 31, Building
Loan Equipment Loan Total
Remainder
of 2019 $ 2,199,297 $ 134,740 $ 2,334,037 </t>
  </si>
  <si>
    <t>Fair Value Measurement</t>
  </si>
  <si>
    <t>Fair Value Disclosures [Abstract]</t>
  </si>
  <si>
    <t>Note
8: Fair Value Measurements Fair
value measurements adopted by the Company are based on the authoritative guidance provided by the FASB which defines fair value
as the price that would be received to sell an asset or paid to transfer a liability in the principal or most advantageous
market for the asset or liability in an orderly transaction between market participants at the measurement date. FASB authoritative guidance
establishes a fair value hierarchy, which prioritizes the inputs used in measuring fair value into three broad levels, which are
described below:
Level 1: Quoted prices (unadjusted)
in active markets that are accessible at the measurement date for identical assets or liabilities. The fair value hierarchy
gives the highest priority to Level 1 inputs.
Level 2: Observable inputs other than Level 1 prices
such as quoted prices for similar assets or liabilities; quoted prices in inactive markets; or model-derived valuations in
which all significant inputs are observable or can be derived principally from or corroborated with observable market data.
Level 3: Unobservable inputs are used when little or
no market data is available. The fair value hierarchy gives the lowest priority to Level 3 inputs.
The
carrying amounts reported in the Condensed Consolidated Balance Sheets for cash and cash equivalents, accounts receivable, inventory,
accounts payable, notes payable, accrued liabilities and other payables approximate their fair values due to their short-term
nature.</t>
  </si>
  <si>
    <t>Commitments and Contingencies</t>
  </si>
  <si>
    <t>Commitments and Contingencies Disclosure [Abstract]</t>
  </si>
  <si>
    <t>Note
9: Commitments and Contingencies
The Company may become involved in or subject to, routine litigation, claims, disputes, proceedings and investigations
in the ordinary course of business, which in management’s opinion will not have a material adverse effect on our financial
condition, cash flows or results of operations. Any such litigation could divert management time and attention from Adamis,
could involve significant amounts of legal fees and other fees and expenses. Litigation
with Belcher Pharmaceuticals
On September 26, 2018, the Company brought action against Belcher Pharmaceuticals, LLC (“Belcher”)
in the United States District Court for the Middle District of Florida for a declaratory judgment (“Complaint”)
of non-infringement of certain patents in which Belcher claims rights, relating to certain methods of preparing epinephrine
solutions and treating allergic reactions using a method of preparing certain epinephrine solutions (collectively the “Patents-in-Suit”).
The Complaint sought a declaratory judgment that the company’s SYMJEPI (epinephrine) Injection product (“SYMJEPI”)
does not infringe the Patents-in-Suit. On November 7, 2018, Belcher filed its Answer and Counterclaim to the Complaint
and alleged that the Company infringes the Patents-in-Suit as a result of the SYMJEPI product. Belcher’s Counterclaim
seeks damages and injunctive relief in conjunction with the infringement claims. The Company responded to the Counterclaim
by generally denying any wrongdoing and asserting the affirmative defense that the Patents-in-Suit are invalid. The
parties exchanged initial disclosures and initiated discovery in January 2019. On December 28, 2018, Belcher filed a
reissue application for one of the Patents-in-Suit seeking to amend the asserted claims and correct an improper benefit
claim. On March 29, 2019, the parties agreed to stay the litigation at the District Court pending the outcome of the
reissue application and the Company’s petition for inter partes On
July 24, 2019, the Company announced that Adamis and Belcher Pharmaceuticals, LLC (“Belcher”) agreed to
settle all previously filed litigation between the parties, including the case filed by Adamis in the United States District
Court for the Middle District of Florida in which Adamis was seeking a declaratory judgment of non-infringement of certain
patents in which Belcher claimed rights, relating to certain methods of preparing epinephrine solutions (“Patent Case”),
and the inter partes Litigation
with kaléo Inc On
May 21, 2019, the Company announced that on May 20, 2019, it received notice that it had been named and served as a defendant
in a lawsuit filed by kaléo Inc. in the United States District Court for the District of Delaware regarding Adamis’
higher dose naloxone injection product candidate, ZIMHI, for the treatment of opioid overdose, for which Adamis has previously
submitted a New Drug Application (NDA) to the U.S. Food and Drug Administration (FDA) that is being reviewed by the agency.
The complaint alleges, among other things, that the company’s product candidate infringes patents purportedly held
by kaléo relating to its naloxone auto-injector product. The action was filed under the provisions of the Hatch-Waxman
Act in response to Adamis’ Paragraph IV certification regarding the kaléo patents as part of the company’s
NDA process, and results in an automatic stay of any final approval by the FDA of Adamis’ NDA. On
June 21, 2019, the Company filed two motions in the United States District Court for the District of Delaware in
response to kaléo’s patent infringement lawsuit relating to ZIMHI. The first was a motion to disqualify
Cooley LLP as counsel to kaléo based on, among other things, conflicts of interest and violation of applicable ethical
rules. The second was a motion to dismiss the entire lawsuit for lack of subject matter jurisdiction. Adamis filed
an amendment to its original new drug application (“NDA”) removing any reference to kaléo’s EVZIO®
product, which Adamis contends prevents kaléo from claiming infringement under the Hatch-Waxman Act. On the same
day, Adamis filed a separate lawsuit in the United States District Court for the Eastern District of Virginia against kaléo,
Inc. for cybersquatting under 15 U.S.C. § 1125(d), unfair competition under 15 U.S.C. § 1125(a), and common law
unfair competition and trademark infringement for kaléo’s use of Adamis’ SYMJEPI trademark. With
this lawsuit, Adamis is seeking injunctive relief to prevent kaléo from using Adamis’ SYMJEPI trademark and damages
for kaléo’s past use of Adamis’ SYMJEPI trademark in commerce. On
July 18, 2019, the Company announced that Adamis and kaléo Inc. agreed to settle all previously announced
litigation between the parties, including the case filed by kaléo in the United States District Court for the District
of Delaware in which kaléo claimed specified aspects of Adamis’ ZIMHI naloxone product infringed certain kaléo-owned
patents, and the case filed by Adamis in the United States District Court for the Eastern District of Virginia in which Adamis
claimed specified actions by kaléo infringed Adamis’ SYMJEPI trademark. As part of the resolution of the
current litigation, kaléo agreed not to bring future action against Adamis relating to ZIMHI so long as Adamis does not
reference kaléo’s product in a future filing with the FDA, and Adamis agreed not to bring future action against
kaléo for acts that occurred prior to the settlement date. Other The
Company has a production threshold commitment to a manufacturer of our SYMJEPI Products where the Company would be required
to pay for maintenance fees if it does not meet certain periodic purchase order minimums. Any such maintenance fees would
be prorated as a percentage of the required minimum production threshold. The Company believes that the production thresholds
will be met in the succeeding periods, or if not that the fees will not be material, as they are prorated based on actual
production.</t>
  </si>
  <si>
    <t>Stock Option Plans, Shares Reserved and Warrants</t>
  </si>
  <si>
    <t>Share-based Payment Arrangement [Abstract]</t>
  </si>
  <si>
    <t xml:space="preserve">Note
10: Stock Option Plans, Shares Reserved and Warrants On
January 1, 2019, pursuant to the 2009 Equity Incentive Plan the number of shares reserved for the issuance of stock awards
increased by 2,364,568 shares. On
January 30, 2019, the Company granted options to purchase 90,000 shares of common stock to the non-employee directors of the Company
under the 2009 Plan with an exercise price of $3.09 per share. The options will vest over a period of one year. These options
were valued using the Black-Scholes option pricing model, the expected volatility was approximately 56%, the term was six years,
the dividend rate was 0.0 % and the risk-free interest rate was approximately 2.6%, which resulted in a calculated fair value
of approximately $152,000. On
January 30, 2019, the Company awarded Restricted Stock Units (“RSUs”) covering 2,349,350 shares of common stock to
the officers and employees of the Company under the 2009 Plan; as of the date of grant, the market price of the common stock was
$3.09 per share. These RSUs vest in equal amounts each quarter on the determined date over a period of three years from grant
date provided that the recipient has continued to provide services to the Company, or earlier upon the occurrence of certain events
including a Change in Control of the Company (as defined in the 2009 Plan), or earlier upon the recipient’s separation from
service to the Company by reason of death or disability (as defined in the 2009 Plan). The calculated fair value of the RSUs was
approximately $7,259,000. On
January 30, 2019, the Company awarded RSUs covering 36,985 shares of common stock to an employee of the Company under the 2009
Plan; as of the date of grant, the market price of the common stock was $3.09 per share. These RSUs were vested in full at grant
date. The calculated fair value of the RSUs was approximately $114,000. The
following summarizes the stock option activity for the six months ended June 30, 2019 below:
2009
Equity Incentive Plan Weighted
Average Exercise Price Weighted
Average Remaining Contract Life
Outstanding Options as of December 31, 2018 9,298,101 $ 4.40 7.92
years
Options Granted 90,000 3.09 9.59
years
Options Cancelled/Expired (1,042,043 ) 4.34
—
Outstanding Options as of June 30, 2019 8,346,058 $ 4.38 6.89
years
Exercisable
at June 30, 2019 6,551,706 $ 4.72 6.46
years The
aggregate intrinsic value (the difference between the Company’s closing stock price on the last trading day of the period
and the exercise price, multiplied by the number of in-the-money options) of the 8,346,058 and 9,298,101 stock options outstanding
at June 30, 2019 and December 31, 2018 was $0, respectively. The aggregate intrinsic value of 6,551,706 and 6,130,337 stock options
exercisable at June 30, 2019 and December 31, 2018 was $0, respectively. The
following summarizes warrants outstanding at June 30, 2019 and December 31, 2018:
Warrant Exercise
Price Date Expiration
June 30, 2019 Shares Per
Share Issued Date
Old Adamis Warrants 58,824 $ 8.50 November
15, 2007 November
15, 2019
Preferred Stock Series A-1 Warrants 1,183,432 $ 4.10 January 26, 2016 January 26, 2021
Preferred Stock Series A-2 Warrants 192,414 $ 2.90 July 11, 2016 July 11, 2021
2016 Common Stock, Private Placement 700,000 $ 2.98 August 3, 2016 August 3, 2021
Total Warrants 2,134,670
December 31, 2018 Warrant Shares
Exercise
Price Per Share Date Issued
Expiration Date
Old Adamis Warrants 58,824
$ 8.50 November 15, 2007
November 15, 2019
Underwriter Warrants 4,217 $ 7.44 January 16, 2014 January 16, 2019
Preferred Stock Series A-1 Warrants 1,183,432 $ 4.10 January 26, 2016 January 26, 2021
Preferred Stock Series A-2 Warrants 192,414 $ 2.90 July 11, 2016 July 11, 2021
2016 Common Stock, Private Placement 700,000
$ 2.98 August 3, 2016 August 3, 2021
Total Warrants 2,138,887
The
following table summarizes the RSUs outstanding at June 30, 2019 and December 31, 2018:
June 30, 2019 RSU
Shares Price
Date
of Grant
Non-Employee Board of Directors 350,000
(1) $ 8.46 May
25, 2016
Company Executives 950,000 (1) $ 3.50 March
1, 2017
Company Executives 228,141 (2) $ 2.83 February
21, 2018
Company Executives
and Employees 2,153,655
(3) $ 3.09 January
30, 2019
Total RSUs 3,681,796
(1)
The RSUs will fully vest on the seventh anniversary of the date of grant if the recipient has provided continuous service or upon
change of control or upon death or disability. (2)
The RSUs vest ratably annually over a period of three years if the recipient has provided continuous service or upon change of
control or upon death or disability. (3)
The RSUs vest ratably quarterly over a period of three years if the recipient has provided continuous service or upon change of
control or upon death or disability.
December 31, 2018 RSU
Shares Price
Date
of Grant
Non-Employee Board of Directors 350,000 (1) $ 8.46 May
25, 2016
Company Executives 950,000 (1) $ 3.50 March
1, 2017
Company Executives 342,212 (2) $ 2.83 February
21, 2018
Total RSUs 1,642,212 (1)
The RSUs will fully vest on the seventh anniversary of the date of grant if the recipient has provided continuous service or upon
change of control or upon death or disability. (2)
The RSUs vest ratably annually over a period of three years if the recipient has provided continuous service or upon change of
control or upon death or disability. Expense
related to RSUs for the three months ended June 30, 2019 and 2018 was approximately $882,000 and $305,000, respectively; and for
the six months ended June 30, 2019 and 2018, expense related to RSUs was approximately $1,684,000 and $563,000, respectively. At
June 30, 2019, the Company has reserved shares of common stock for issuance upon exercise of outstanding options and warrants,
convertible preferred stock shares and options granted under the 2009 Equity Incentive Plan, as follows:
Warrants 2,134,670
Restricted Stock Units (RSU) 3,681,796
2009 Equity Incentive Plan 8,346,058
Total Shares Reserved 14,162,524 </t>
  </si>
  <si>
    <t>Subsequent Events</t>
  </si>
  <si>
    <t>Subsequent Events [Abstract]</t>
  </si>
  <si>
    <t>Note
11: Subsequent Events Litigation
with Belcher Pharmaceuticals On
July 24, 2019, the Company announced that Adamis and Belcher Pharmaceuticals, LLC (“Belcher”) agreed to
settle all previously filed litigation between the parties, including the case filed by Adamis in the United States District
Court for the Middle District of Florida in which Adamis was seeking a declaratory judgment of non-infringement of certain
patents in which Belcher claimed rights, relating to certain methods of preparing epinephrine solutions (“Patent Case”),
and the inter partes Litigation
with kaléo Inc On
July 18, 2019, the Company announced that Adamis and kaléo Inc. agreed to settle all previously announced
litigation between the parties, including the case filed by kaléo in the United States District Court for the District
of Delaware in which kaléo claimed specified aspects of Adamis’ ZIMHI naloxone product infringed certain kaléo-owned
patents, and the case filed by Adamis in the United States District Court for the Eastern District of Virginia in which Adamis
claimed specified actions by kaléo infringed Adamis’ SYMJEPI trademark. As part of the resolution of the
current litigation, kaléo agreed not to bring future action against Adamis relating to ZIMHI so long as Adamis does not
reference kaléo’s product in a future filing with the FDA, and Adamis agreed not to bring future action against
kaléo for acts that occurred prior to the settlement date. Financing On August
5, 2019, the Company completed the closing of an underwritten public offering of 13,800,000 shares of common stock, and warrants
(“Warrants”) to purchase up to 13,800,000 shares of common stock, which included 1,800,000 shares and Warrants
to purchase up to 1,800,000 shares pursuant to the full exercise of the over-allotment option granted to the underwriters.
The exercise price of the Warrants is $1.15 per share, and the Warrants are exercisable for five years. Each share
of common stock was sold together with a warrant to purchase one share of common stock for a combined public offering price
of $1.00 per unit. Estimated net proceeds were approximately $12.7 million, after deducting underwriting discounts and commissions
and estimated offering expenses payable by the Company. Raymond James &amp; Associates, Inc. acted as the sole book-running
manager for the offering, and Maxim Group LLC acted as lead manager for the offering. The securities were issued by
the Company pursuant to a “shelf” registration statement on Form S-3 that the Company previously filed with
the Securities and Exchange Commission, and a prospectus supplement and an accompanying prospectus relating to the offering.</t>
  </si>
  <si>
    <t>Basis of Presentation (Policies)</t>
  </si>
  <si>
    <t>Liquidity and Capital Resources</t>
  </si>
  <si>
    <t>Liquidity
and Capital Resources The
Company's cash and cash equivalents were $4,092,689 and $19,271,642 at June 30, 2019 and December 31, 2018, respectively.
The
Company prepared the condensed consolidated financial statements assuming that the Company will continue as a going concern,
which contemplates the realization of assets and the satisfaction of liabilities during the normal course of business. In
preparing these condensed consolidated financial statements, consideration was given to the Company’s future business
as described below, which may preclude the Company from realizing the value of certain assets. The Company
has significant operating cash flow deficiencies. Additionally, the Company will need significant funding for future operations
and the expenditures that it believes will be required to support commercialization of its products and conduct the clinical
and regulatory activities relating to the Company’s product candidates, satisfy existing obligations and liabilities,
and otherwise support the Company’s intended business activities and working capital needs. The preceding conditions
raise substantial doubt about the Company's ability to continue as a going concern. The condensed consolidated financial
statements included elsewhere herein for the three and six months ended June 30, 2019, were prepared under the assumption
that we would continue our operations as a going concern, which contemplates the realization of assets and the satisfaction
of liabilities during the normal course of business. Our unaudited condensed consolidated financial statements do not include
any adjustments that may result from the outcome of this uncertainty. Management’s plans include attempting to secure
additional required funding through equity or debt financings, sales or out-licensing of intellectual property assets, products,
product candidates or technologies, seeking partnerships with other pharmaceutical companies or third parties to co-develop
and fund research and development efforts, or similar transactions, and through revenues from existing agreements and sales
of prescription compounded formulations. There is no assurance that the Company will be successful in obtaining the necessary
funding to meet its business objectives.</t>
  </si>
  <si>
    <t>Basic and Diluted (Loss) per Share</t>
  </si>
  <si>
    <t>Basic
and Diluted (Loss) per Share The
Company computes basic loss per share by dividing the loss attributable to holders of common stock for the period by the weighted
average number of shares of common stock outstanding during the period. The diluted loss per share calculation is based on the
treasury stock method and gives effect to dilutive options, warrants, convertible notes, convertible preferred stock and other
potential dilutive common stock. Except as noted below, the effect of common stock equivalents was anti-dilutive and was excluded
from the calculation of weighted average shares outstanding. Potential dilutive securities, which are not included in dilutive
weighted average shares for the three and six month periods ended June 30, 2019 and June 30, 2018 consist of outstanding equity
classified warrants (2,134,670 and 3,166,995, respectively), outstanding options (8,346,058 and 9,352,243, respectively), and
outstanding restricted stock units (3,681,796 and 1,642,212, respectively).</t>
  </si>
  <si>
    <t>Prior Periods Reclassifications</t>
  </si>
  <si>
    <t xml:space="preserve">Prior
Periods Reclassifications Certain
amounts in prior periods have been reclassified to conform with current period presentation related to the reserve for inventory
obsolescence in the condensed consolidated statement of cash flows and had no effect on cash used in operations or statement of
cash flows for the periods ended June 30, 2019 and June 30, 2018. The reclassification has no effect on the condensed consolidated
balance sheet as of June 30, 2019 and December 31, 2018, or the condensed consolidated statement of operations for the three months
and six months ended June 30, 2019 and June 30, 2018. </t>
  </si>
  <si>
    <t>Recently Adopted Accounting Pronouncements</t>
  </si>
  <si>
    <t>Recently
Adopted Accounting Pronouncement In February 2016,
the Financial Accounting Standards Board ("FASB") issued ASU No. 2016-02 Leases Leases , Other
key practical expedients elected by the Company (as a lessee) relate to maintaining leases with an initial term of 12 months or
less off the balance sheet; not separating lease and non-lease components and the use of the portfolio approach to determine the
incremental borrowing rate. For transition purposes, the Company used the incremental borrowing rate based on the total lease
term and total minimum rental payments. The Company completed its identification of leases which comprised two building leases
and two equipment leases. Further, the Company analyzed service contracts and parts assembly arrangements from suppliers and did
not identify any material leases of production equipment. On the date of initial application, the Company recognized right-of-use
("ROU") assets and leasing liabilities on its condensed consolidated balance sheets of approximately $2 million. The adoption
had no significant impact on the Company's condensed consolidated statement of operations.</t>
  </si>
  <si>
    <t>Revenues (Tables)</t>
  </si>
  <si>
    <t>Schedule of revenues disaggregated by sterile and non-sterile regulatory environments</t>
  </si>
  <si>
    <t>The following table presents the Company's revenues disaggregated by outsourced manufacturing, sterile and non-sterile regulatory environments for the three months and six months ended June 30, 2019 and 2018.
Three Months Ended June 30
Six Months Ended June 30
2019
2018
2019
2018
Outsourced Manufacturing
$
1,119,584
$ —
$
1,584,573
$ —
Sterile
3,324,679
2,111,509
6,498,814
3,882,245
Non-Sterile
1,320,636
1,809,057
2,587,284
3,217,555
Total
$
5,764,899
$
3,920,566
$
10,670,671
$
7,099,800
The following table presents the Company's revenue disaggregated by end market for the three months and six months ended June
30, 2019 and 2018.
Three Months Ended June 30
Six Months Ended June 30
2019
2018
2019
2018
Distribution Channel - Sandoz
$
1,119,584
$ —
$
1,584,573
$ —
Clinics/Hospitals
4,428,879
3,365,302
8,473,072
6,117,912
Direct to Patients
216,436
555,264
613,026
981,888
Total
$
5,764,899
$
3,920,566
$
10,670,671
$
7,099,800</t>
  </si>
  <si>
    <t>Inventories (Tables)</t>
  </si>
  <si>
    <t>Schedule of inventories</t>
  </si>
  <si>
    <t xml:space="preserve">Inventories
at June 30, 2019 and December 31, 2018 consisted of the following:
June
30, 2019 December
31, 2018
Finished
Goods $ 1,296,494 $ 1,320,738
Raw
Material 417,853 527,308
Devices
1,200,139 1,430,986
$
2,914,486 $
3,279,032 </t>
  </si>
  <si>
    <t>Fixed Assets (Tables)</t>
  </si>
  <si>
    <t>Schedule of fixed assets</t>
  </si>
  <si>
    <t xml:space="preserve">Fixed
assets at June 30, 2019 and December 31, 2018 are summarized in the table below:
Description
Useful
Life June
30, 2019 December
31, 2018
Building
30 $ 3,040,000 $ 3,040,000
Machinery
and Equipment 3 - 7 2,473,988 2,244,744
Furniture
and Fixtures 7 126,654 126,654
Automobile
5 9,500 9,395
Leasehold
Improvements 7
- 15 284,037
284,037
Total
Fixed Assets 5,934,179 5,704,830
Less:
Accumulated Depreciation (1,869,895 ) (1,578,049 )
Land 460,000 460,000
Construction
In Progress - Equipment 6,977,128 5,281,140
Fixed
Assets, net $
11,501,412 $
9,867,921 </t>
  </si>
  <si>
    <t>Intangible Assets and Goodwill (Tables)</t>
  </si>
  <si>
    <t>Schedule of intangible assets</t>
  </si>
  <si>
    <t xml:space="preserve">Intangible
assets at June 30, 2019 and December 31, 2018 are summarized in the tables below:
June
30, 2019 Gross
Accumulated
Net
Carrying
Definite-lived
Intangible assets, estimated lives in years:
Patents,
Taper DPI Intellectual Property, 10 years $
9,708,700
$
(5,339,785 )
$
4,368,915
Transition
Services Agreement, 1 year 194,200
(194,200
)
—
FDA
503B Registration &amp; Compliance - USC, 10 years 3,963,000
(1,275,866
)
2,687,134
Non-compete
Agreement - USC, 3 years 1,639,000
(1,639,000 )
—
Customer
Relationships - USC, 10 years 5,572,000
(1,793,874 )
3,778,126
Website
Design - USC, 3 years 25,163
(12,571 )
12,592
Total Definite-lived Assets 21,102,063
(10,255,296 )
10,846,767
Trade
Name and Brand - USC, Indefinite 1,245,000
—
1,245,000
SYMJEPI
Domain Name 9,674
—
9,674
Balance,
June 30, 2019 $
22,356,737
$
(10,255,296 )
$
12,101,441
December
31, 2018 Gross
Accumulated
Net
Carrying
Definite-lived
Intangible assets, estimated lives in years:
Patents,
Taper DPI Intellectual Property, 10 years $
9,708,700
$
(4,854,350 )
$
4,854,350
Transition
Services Agreement, 1 year 194,200
(194,200
)
—
FDA
503B Registration &amp; Compliance - USC, 10 years 3,963,000
(1,077,716
)
2,885,284
Non-compete
Agreement, 3 years 1,639,000
(1,485,721 )
153,279
Customer
Relationships, 10 years 5,572,000
(1,515,274 )
4,056,726
Website
Design, 3 years 16,163
(9,880 )
6,283
Total Definite-lived Assets 21,093,063
(9,137,141 )
11,955,922
Trade
Name and Brand - USC, Indefinite 1,245,000
—
1,245,000
SYMJEPI
Domain Name 9,674
—
9,674
Balance,
December 31, 2018 $
22,347,737
$
(9,137,141 )
$
13,210,596 </t>
  </si>
  <si>
    <t>Schedule of estimated future amortization expense</t>
  </si>
  <si>
    <t xml:space="preserve">Estimated amortization expense of definite-lived
intangible assets at June 30, 2019 for each of the five succeeding years and thereafter is as follows:
Year ending December 31,
Remainder of 2019 $ 966,379
2020 1,927,370
2021 1,927,370
2022 1,926,768
2023 1,924,370
Thereafter 2,174,510
Total $ 10,846,767 </t>
  </si>
  <si>
    <t>Leases (Tables)</t>
  </si>
  <si>
    <t>Schedule of the operating and financing lease assets and liabilities</t>
  </si>
  <si>
    <t xml:space="preserve">The
tables below present the operating and financing lease assets and liabilities recognized on the condensed consolidated balance
sheets as of June 30, 2019:
Right-of
Use Assets June
30, 2019
Operating
Leases $ 2,083,901
Financing
Leases 35,212
$ 2,119,113
Lease
Liabilities, Current June
30, 2019
Operating
Leases $ 412,424
Financing
Leases 32,977
$ 445,401
Lease
Liabilities, Non-Current
Operating
Leases $ 1,702,123
Financing
Leases 3,807
$ 1,705,930
Total
Lease Liabilities $ 2,151,331 </t>
  </si>
  <si>
    <t>Schedule of amortizable lives of operating and financing leased assets are limited by the expected lease term</t>
  </si>
  <si>
    <t>The
Company's weighted average remaining lease term and weighted average discount rate for operating and financing leases as of June
30, 2019 are:
June
30, 2019 Operating Financing
Weighted
Average Remaining Lease Term 4.44 Years .65 Years
Weighted
Average Discount Rate 3.95 % 3.95 %</t>
  </si>
  <si>
    <t>Schedule of future minimum lease payments</t>
  </si>
  <si>
    <t xml:space="preserve">The
table below reconciles the undiscounted future minimum lease payments (displayed by year and in the aggregate) under non-cancelable
leases with terms of more than one year to the total lease liabilities recognized on the unaudited condensed consolidated balance
sheets as of June 30, 2019:
June
30, 2019 Operating Financing
Remainder
of 2019 $ 235,229 $ 31,180
2020 508,056 4,651
2021 520,993 1,550
2022 534,295 —
2023 515,257 —
Undiscounted
Future Minimum Lease Payments 2,313,830 37,381
Less:
Difference between undiscounted lease payments and discounted lease liabilities 199,283 597
Total
Lease Liabilities $ 2,114,547 $ 36,784 </t>
  </si>
  <si>
    <t>Debt (Tables)</t>
  </si>
  <si>
    <t>Schedule of principal maturities under the amended long-term debts</t>
  </si>
  <si>
    <t>At
June 30, 2019, the outstanding principal maturities of the amended long-term debts were as follows:
Years
ending December 31, Building
Loan Equipment Loan Total
Remainder of 2019 $ 2,199,297 $ 134,740 $ 2,334,037</t>
  </si>
  <si>
    <t>Basis of Presentation (Details Narrative) - USD ($)</t>
  </si>
  <si>
    <t>Jan. 02, 2019</t>
  </si>
  <si>
    <t>Cash and cash equivalents</t>
  </si>
  <si>
    <t>Right-of use assets</t>
  </si>
  <si>
    <t>Leasing liabilities</t>
  </si>
  <si>
    <t>Accounting Standards Update 2016-02 [Member]</t>
  </si>
  <si>
    <t>Warrants [Member]</t>
  </si>
  <si>
    <t>Potential dilutive securities, excluded from computation of earnings</t>
  </si>
  <si>
    <t>Stock Option [Member]</t>
  </si>
  <si>
    <t>RSU [Member]</t>
  </si>
  <si>
    <t>Revenues (Details) - USD ($)</t>
  </si>
  <si>
    <t>Revenue</t>
  </si>
  <si>
    <t>Outsourced Manufacturing [Member]</t>
  </si>
  <si>
    <t>Sterile [Member]</t>
  </si>
  <si>
    <t>Non-Sterile [Member]</t>
  </si>
  <si>
    <t>Distribution Channel - Sandoz [Member]</t>
  </si>
  <si>
    <t>Clinics/Hospitals [Member]</t>
  </si>
  <si>
    <t>Direct to Patients [Member]</t>
  </si>
  <si>
    <t>Revenues (Details Narrative) - USD ($)</t>
  </si>
  <si>
    <t>Revenues recognized previously reported as deferred revenue</t>
  </si>
  <si>
    <t>Distribution And Commercialization Agreement [Member] | Sandoz Inc [Member]</t>
  </si>
  <si>
    <t>Maturity terms of agreement</t>
  </si>
  <si>
    <t>10 years</t>
  </si>
  <si>
    <t>Agreements renewal terms</t>
  </si>
  <si>
    <t>1 year</t>
  </si>
  <si>
    <t>Profit sharing agreement, percentage of net profit from sale of products to be paid</t>
  </si>
  <si>
    <t>50.00%</t>
  </si>
  <si>
    <t>Description of revenue performance obligation</t>
  </si>
  <si>
    <t>The Company has the following payment considerations with Sandoz: (1) Fixed consideration. One-time milestone payment, which grants Sandoz the material right for the distribution and commercialization of the Product in the United States market only. This one-time milestone payment is a non-refundable up-front fee. Revenue from this up-front fee is recognized over the initial 10-year term of the contract, which is substantially the expected customer life. The period of recognition is subject to adjustment if the expected customer life changes; and (2) Variable considerations which are recognized upon satisfaction of the performance obligation, comprised of the following: (i) Firm Orders consisting of purchase orders specifying quantities ordered by Sandoz. Sandoz is obligated to pay Adamis for Products ordered based on a supply pricing arrangement plus additional cost of shipping and distribution. This variable consideration does not require estimation, as the terms of the variable payment relate to the Company's efforts to satisfy distinct goods in the contract; (ii) Profit sharing arrangement, which requires Sandoz to pay Adamis 50% of the net profit generated from the sale of Products by Sandoz over a given quarter. The variable consideration from profit sharing is estimated based on current sales levels and historical experience using the expected value method, subject to constraint; and (iii) Commercial milestone payments that are payable upon the Company's successful achievement of certain milestone events specified under the agreement. There are five commercial milestone events, based on certain revenue thresholds from Products sold over the term. The variable consideration from milestone payments is estimated using the most likely amount method, subject to constraint.</t>
  </si>
  <si>
    <t>Deferred revenue</t>
  </si>
  <si>
    <t>Contract To Commercialize And Distribute [Member]</t>
  </si>
  <si>
    <t>Deferred costs</t>
  </si>
  <si>
    <t>Amortization of deferred costs</t>
  </si>
  <si>
    <t>Inventories (Details) - USD ($)</t>
  </si>
  <si>
    <t>Finished Goods</t>
  </si>
  <si>
    <t>Raw Material</t>
  </si>
  <si>
    <t>Devices</t>
  </si>
  <si>
    <t>Inventories (Details Narrative) - USD ($)</t>
  </si>
  <si>
    <t>Reserve for obsolescence</t>
  </si>
  <si>
    <t>Fixed Assets (Details) - USD ($)</t>
  </si>
  <si>
    <t>Costs</t>
  </si>
  <si>
    <t>Less: Accumulated Depreciation</t>
  </si>
  <si>
    <t>Land</t>
  </si>
  <si>
    <t>Construction In Progress - Equipment</t>
  </si>
  <si>
    <t>Building [Member]</t>
  </si>
  <si>
    <t>Useful lives of fixed assets</t>
  </si>
  <si>
    <t>30 years</t>
  </si>
  <si>
    <t>Machinery and Equipment [Member]</t>
  </si>
  <si>
    <t>Machinery and Equipment [Member] | Minimum [Member]</t>
  </si>
  <si>
    <t>3 years</t>
  </si>
  <si>
    <t>Machinery and Equipment [Member] | Maximum [Member]</t>
  </si>
  <si>
    <t>7 years</t>
  </si>
  <si>
    <t>Furniture and Fixtures [Member]</t>
  </si>
  <si>
    <t>Automobiles [Member]</t>
  </si>
  <si>
    <t>5 years</t>
  </si>
  <si>
    <t>Leasehold Improvements [Member]</t>
  </si>
  <si>
    <t>Leasehold Improvements [Member] | Minimum [Member]</t>
  </si>
  <si>
    <t>Leasehold Improvements [Member] | Maximum [Member]</t>
  </si>
  <si>
    <t>15 years</t>
  </si>
  <si>
    <t>Fixed Assets (Details Narrative) - USD ($)</t>
  </si>
  <si>
    <t>Depreciation expense</t>
  </si>
  <si>
    <t>Intangible Assets and Goodwill (Details) - USD ($)</t>
  </si>
  <si>
    <t>12 Months Ended</t>
  </si>
  <si>
    <t>Gross Carrying Value - Finite-Lived Assets</t>
  </si>
  <si>
    <t>Gross Carrying Value - intangibles</t>
  </si>
  <si>
    <t>Accumulated Amortization</t>
  </si>
  <si>
    <t>Net Carrying Amount - Finite-Lived Assets</t>
  </si>
  <si>
    <t>Net Carrying Amount</t>
  </si>
  <si>
    <t>Trade Name and Brand - USC [Member]</t>
  </si>
  <si>
    <t>Gross Carrying Value - indefinite-Lived Assets</t>
  </si>
  <si>
    <t>Symjepi Domain Name [Member]</t>
  </si>
  <si>
    <t>Taper DPI Intellectual Property [Member]</t>
  </si>
  <si>
    <t>Amortization Period</t>
  </si>
  <si>
    <t>Transition Services Agreement [Member]</t>
  </si>
  <si>
    <t>FDA 503B Registration &amp; Compliance - USC [Member]</t>
  </si>
  <si>
    <t>Non-compete Agreement - USC [Member]</t>
  </si>
  <si>
    <t>Customer Relationships - USC [Member]</t>
  </si>
  <si>
    <t>Website Design - USC [Member[</t>
  </si>
  <si>
    <t>Intangible Assets and Goodwill (Details 1) - USD ($)</t>
  </si>
  <si>
    <t>Estimated future amortization expense for the year ending December 31,</t>
  </si>
  <si>
    <t>Remainder of 2019</t>
  </si>
  <si>
    <t>2020</t>
  </si>
  <si>
    <t>2021</t>
  </si>
  <si>
    <t>2022</t>
  </si>
  <si>
    <t>2023</t>
  </si>
  <si>
    <t>Thereafter</t>
  </si>
  <si>
    <t>Intangible Assets and Goodwill (Details Narrative) - USD ($)</t>
  </si>
  <si>
    <t>1 Months Ended</t>
  </si>
  <si>
    <t>Apr. 30, 2016</t>
  </si>
  <si>
    <t>Amortization expense</t>
  </si>
  <si>
    <t>Goodwill acquired</t>
  </si>
  <si>
    <t>Leases (Details)</t>
  </si>
  <si>
    <t>Jun. 30, 2019USD ($)</t>
  </si>
  <si>
    <t>Right-of Use Assets Operating Leases</t>
  </si>
  <si>
    <t>Right-of Use Assets Financing Leases</t>
  </si>
  <si>
    <t>Total Right-of Use Assets</t>
  </si>
  <si>
    <t>Lease Liabilities, Current Operating Leases</t>
  </si>
  <si>
    <t>Lease Liabilities, Current Financing Leases</t>
  </si>
  <si>
    <t>Total Lease Liabilities, Current</t>
  </si>
  <si>
    <t>Lease Liabilities, Non-current Operating Leases</t>
  </si>
  <si>
    <t>Lease Liabilities, Non-current Financing Leases</t>
  </si>
  <si>
    <t>Total Lease Liabilities, Non Current</t>
  </si>
  <si>
    <t>Total Lease Liabilities</t>
  </si>
  <si>
    <t>Leases (Details 1)</t>
  </si>
  <si>
    <t>Weighted Average Remaining Lease Term - Operating</t>
  </si>
  <si>
    <t>4 years 5 months 8 days</t>
  </si>
  <si>
    <t>Weighted Average Remaining Lease Term - Financing</t>
  </si>
  <si>
    <t>7 months 24 days</t>
  </si>
  <si>
    <t>Weighted Average Discount Rate - Operating</t>
  </si>
  <si>
    <t>3.95%</t>
  </si>
  <si>
    <t>Weighted Average Discount Rate - Financing</t>
  </si>
  <si>
    <t>Leases (Details 2)</t>
  </si>
  <si>
    <t>Operating leases</t>
  </si>
  <si>
    <t>Remaining</t>
  </si>
  <si>
    <t>Undiscounted Future Minimum Lease Payments</t>
  </si>
  <si>
    <t>Less: Difference between undiscounted lease payments and discounted lease liabilities</t>
  </si>
  <si>
    <t>Financing leases</t>
  </si>
  <si>
    <t>Leases (Details Narrative) - USD ($)</t>
  </si>
  <si>
    <t>Operating lease expense</t>
  </si>
  <si>
    <t>Financing lease costs, right-of-use asset amortization</t>
  </si>
  <si>
    <t>Financing lease costs, interest expense</t>
  </si>
  <si>
    <t>Cash paid operating lease</t>
  </si>
  <si>
    <t>Cash paid financing lease</t>
  </si>
  <si>
    <t>Minimum [Member]</t>
  </si>
  <si>
    <t>Lease terms</t>
  </si>
  <si>
    <t>4 months</t>
  </si>
  <si>
    <t>Maximum [Member]</t>
  </si>
  <si>
    <t>Debt (Details)</t>
  </si>
  <si>
    <t>Principal Maturities during the year ending December 31,</t>
  </si>
  <si>
    <t>Building Loan [Member]</t>
  </si>
  <si>
    <t>Equipment Loan [Member]</t>
  </si>
  <si>
    <t>Debt (Details Narrative) - USD ($)</t>
  </si>
  <si>
    <t>Dec. 31, 2004</t>
  </si>
  <si>
    <t>Mar. 28, 2016</t>
  </si>
  <si>
    <t>Debt Instrument [Line Items]</t>
  </si>
  <si>
    <t>Interest expense</t>
  </si>
  <si>
    <t>Bear State Bank Line of Credit [Member] | Loan And Security Agreement [Member]</t>
  </si>
  <si>
    <t>Maximum borrowing capacity</t>
  </si>
  <si>
    <t>Warrant shares</t>
  </si>
  <si>
    <t>Certificate of deposit released</t>
  </si>
  <si>
    <t>Bank loan - line of credit</t>
  </si>
  <si>
    <t>Biosyn [Member] | Ben Franklin Note [Member]</t>
  </si>
  <si>
    <t>Debt fair value</t>
  </si>
  <si>
    <t>Debt face amount</t>
  </si>
  <si>
    <t>Accretion of debt discount</t>
  </si>
  <si>
    <t>Discount period</t>
  </si>
  <si>
    <t>Annual fixed remittance</t>
  </si>
  <si>
    <t>3.00%</t>
  </si>
  <si>
    <t>Interest rate method</t>
  </si>
  <si>
    <t>46.00%</t>
  </si>
  <si>
    <t>Debt (Details Narrative 1) - USD ($)</t>
  </si>
  <si>
    <t>Nov. 10, 2016</t>
  </si>
  <si>
    <t>Loan And Security Agreement [Member] | Bear State Bank Line of Credit [Member]</t>
  </si>
  <si>
    <t>Loan Amendment and Assumption Agreement [Member]</t>
  </si>
  <si>
    <t>Frequency of periodic payment</t>
  </si>
  <si>
    <t>Monthly</t>
  </si>
  <si>
    <t>Periodic payment</t>
  </si>
  <si>
    <t>Debt amount</t>
  </si>
  <si>
    <t>Effective interest rate</t>
  </si>
  <si>
    <t>3.75%</t>
  </si>
  <si>
    <t>Equipment Loan - Tribune [Member]</t>
  </si>
  <si>
    <t>Interest rate</t>
  </si>
  <si>
    <t>4.75%</t>
  </si>
  <si>
    <t>USC Equipment Loan [Member]</t>
  </si>
  <si>
    <t>3.25%</t>
  </si>
  <si>
    <t>Stock Option Plans, Shares Reserved and Warrants (Details) - 2009 Equity Incentive Plan [Member] - $ / shares</t>
  </si>
  <si>
    <t>Number of options</t>
  </si>
  <si>
    <t>Outstanding Options, beginning</t>
  </si>
  <si>
    <t>Options Granted</t>
  </si>
  <si>
    <t>Options Cancelled/Expired</t>
  </si>
  <si>
    <t>Outstanding Options, ending</t>
  </si>
  <si>
    <t>Exercisable Options</t>
  </si>
  <si>
    <t>Weighted average exercise price</t>
  </si>
  <si>
    <t>Outstanding options, beginning</t>
  </si>
  <si>
    <t>Options Canceled/Expired</t>
  </si>
  <si>
    <t>Weighted average remaining contractual life</t>
  </si>
  <si>
    <t>Outstanding Options</t>
  </si>
  <si>
    <t>6 years 10 months 21 days</t>
  </si>
  <si>
    <t>7 years 11 months 1 day</t>
  </si>
  <si>
    <t>9 years 7 months 2 days</t>
  </si>
  <si>
    <t>6 years 5 months 15 days</t>
  </si>
  <si>
    <t>Stock Option Plans, Shares Reserved and Warrants (Details 1) - $ / shares</t>
  </si>
  <si>
    <t>Old Adamis Warrants [Member]</t>
  </si>
  <si>
    <t>Class of Warrant or Right [Line Items]</t>
  </si>
  <si>
    <t>Warrant exercise price (in dollars per share)</t>
  </si>
  <si>
    <t>Date Issued</t>
  </si>
  <si>
    <t>Nov. 15,
		2007</t>
  </si>
  <si>
    <t>Expiration Date</t>
  </si>
  <si>
    <t>Nov. 15,
		2019</t>
  </si>
  <si>
    <t>Preferred Stock Series A-1 Warrants [Member]</t>
  </si>
  <si>
    <t>Jan. 26,
		2016</t>
  </si>
  <si>
    <t>Jan. 26,
		2021</t>
  </si>
  <si>
    <t>Preferred Stock Series A-2 Warrants [Member]</t>
  </si>
  <si>
    <t>Jul. 11,
		2016</t>
  </si>
  <si>
    <t>Jul. 11,
		2021</t>
  </si>
  <si>
    <t>2016 Common Stock, Private Placement [Member]</t>
  </si>
  <si>
    <t>Aug. 3,
		2016</t>
  </si>
  <si>
    <t>Aug. 3,
		2021</t>
  </si>
  <si>
    <t>Underwriter Warrants [Member]</t>
  </si>
  <si>
    <t>Jan. 16,
		2014</t>
  </si>
  <si>
    <t>Jan. 16,
		2019</t>
  </si>
  <si>
    <t>Stock Option Plans, Shares Reserved and Warrants (Details 2) - RSU [Member] - $ / shares</t>
  </si>
  <si>
    <t>Total RSUs</t>
  </si>
  <si>
    <t>Board of Directors [Member]</t>
  </si>
  <si>
    <t>[1]</t>
  </si>
  <si>
    <t>Price at grant date (in dollars per share)</t>
  </si>
  <si>
    <t>Date of grant</t>
  </si>
  <si>
    <t>May 25,
		2016</t>
  </si>
  <si>
    <t>Company Executives #1 [Member]</t>
  </si>
  <si>
    <t>Mar. 1,
		2017</t>
  </si>
  <si>
    <t>Company Executives #2 [Member]</t>
  </si>
  <si>
    <t>[2]</t>
  </si>
  <si>
    <t>Feb. 21,
		2018</t>
  </si>
  <si>
    <t>Company Executives And Employees [Member]</t>
  </si>
  <si>
    <t>[3]</t>
  </si>
  <si>
    <t>Jan. 30,
		2019</t>
  </si>
  <si>
    <t>The RSUs will fully vest on the seventh anniversary of the date of grant if the recipient has provided continuous service or upon change of control or upon death or disability.</t>
  </si>
  <si>
    <t>The RSUs vest ratably annually over a period of three years if the recipient has provided continuous service or upon change of control or upon death or disability.</t>
  </si>
  <si>
    <t>The RSUs vest ratably quarterly over a period of three years if the recipient has provided continuous service or upon change of control or upon death or disability.</t>
  </si>
  <si>
    <t>Stock Option Plans, Shares Reserved and Warrants (Details 3)</t>
  </si>
  <si>
    <t>Jun. 30, 2019shares</t>
  </si>
  <si>
    <t>Reserved shares of common stock for issuance upon exercise</t>
  </si>
  <si>
    <t>2009 Equity Incentive Plan [Member]</t>
  </si>
  <si>
    <t>Stock Option Plans, Shares Reserved and Warrants (Details Narrative) - USD ($)</t>
  </si>
  <si>
    <t>Jan. 30, 2019</t>
  </si>
  <si>
    <t>Compensation expenses</t>
  </si>
  <si>
    <t>Increase in shares reserved for stock awards</t>
  </si>
  <si>
    <t>Options granted</t>
  </si>
  <si>
    <t>Exercise price of options granted (in dollars per share)</t>
  </si>
  <si>
    <t>Stock options outstanding</t>
  </si>
  <si>
    <t>Intrinsic value of stock options outstanding</t>
  </si>
  <si>
    <t>Stock options exercisable</t>
  </si>
  <si>
    <t>Intrinsic value of stock options exercisable</t>
  </si>
  <si>
    <t>2009 Equity Incentive Plan [Member] | Non-employee Directors [Member]</t>
  </si>
  <si>
    <t>Vesting period</t>
  </si>
  <si>
    <t>Expected volatility</t>
  </si>
  <si>
    <t>56.00%</t>
  </si>
  <si>
    <t>Term</t>
  </si>
  <si>
    <t>6 years</t>
  </si>
  <si>
    <t>Dividend rate</t>
  </si>
  <si>
    <t>0.00%</t>
  </si>
  <si>
    <t>Risk-free interest rate</t>
  </si>
  <si>
    <t>2.60%</t>
  </si>
  <si>
    <t>Fair value</t>
  </si>
  <si>
    <t>2009 Equity Incentive Plan [Member] | RSU [Member]</t>
  </si>
  <si>
    <t>2009 Equity Incentive Plan [Member] | RSU [Member] | Company Executives And Employees [Member]</t>
  </si>
  <si>
    <t>Restricted Stock Units granted</t>
  </si>
  <si>
    <t>Market price of common stock</t>
  </si>
  <si>
    <t>2009 Equity Incentive Plan [Member] | RSU [Member] | Employee [Member]</t>
  </si>
  <si>
    <t>Subsequent Events (Details Narrative) - Subsequent Event [Member]</t>
  </si>
  <si>
    <t>Aug. 05, 2019USD ($)$ / sharesshares</t>
  </si>
  <si>
    <t>Number of shares issued</t>
  </si>
  <si>
    <t>Number of warrants to purchase common stock issued</t>
  </si>
  <si>
    <t>Excercise price of warrants | $ / shares</t>
  </si>
  <si>
    <t>Warrants exercisable period</t>
  </si>
  <si>
    <t>Sale price per unit | $ / shares</t>
  </si>
  <si>
    <t>Proceeds from stock issuance | $</t>
  </si>
  <si>
    <t>Over-Allotment Option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4"/>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5</v>
      </c>
    </row>
    <row r="15" spans="1:3">
      <c r="A15" s="4" t="s">
        <v>26</v>
      </c>
      <c r="B15" s="4" t="s">
        <v>27</v>
      </c>
    </row>
    <row r="16" spans="1:3">
      <c r="A16" s="4" t="s">
        <v>28</v>
      </c>
      <c r="B16" s="4" t="s">
        <v>18</v>
      </c>
    </row>
    <row r="17" spans="1:3">
      <c r="A17" s="4" t="s">
        <v>29</v>
      </c>
      <c r="B17" s="4" t="s">
        <v>18</v>
      </c>
    </row>
    <row r="18" spans="1:3">
      <c r="A18" s="4" t="s">
        <v>30</v>
      </c>
      <c r="C18" s="5" t="n">
        <v>61438109</v>
      </c>
    </row>
    <row r="19" spans="1:3">
      <c r="A19" s="4" t="s">
        <v>31</v>
      </c>
      <c r="B19" s="4" t="s">
        <v>32</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193</v>
      </c>
      <c r="B1" s="2" t="s">
        <v>1</v>
      </c>
    </row>
    <row r="2" spans="1:2">
      <c r="B2" s="2" t="s">
        <v>2</v>
      </c>
    </row>
    <row r="3" spans="1:2">
      <c r="A3" s="3" t="s">
        <v>162</v>
      </c>
    </row>
    <row r="4" spans="1:2">
      <c r="A4" s="4" t="s">
        <v>194</v>
      </c>
      <c r="B4" s="4" t="s">
        <v>195</v>
      </c>
    </row>
    <row r="5" spans="1:2">
      <c r="A5" s="4" t="s">
        <v>196</v>
      </c>
      <c r="B5" s="4" t="s">
        <v>197</v>
      </c>
    </row>
    <row r="6" spans="1:2">
      <c r="A6" s="4" t="s">
        <v>198</v>
      </c>
      <c r="B6" s="4" t="s">
        <v>199</v>
      </c>
    </row>
    <row r="7" spans="1:2">
      <c r="A7" s="4" t="s">
        <v>200</v>
      </c>
      <c r="B7"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65</v>
      </c>
    </row>
    <row r="4" spans="1:2">
      <c r="A4" s="4" t="s">
        <v>203</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4092689</v>
      </c>
      <c r="C3" s="6" t="n">
        <v>19271642</v>
      </c>
    </row>
    <row r="4" spans="1:3">
      <c r="A4" s="4" t="s">
        <v>39</v>
      </c>
      <c r="B4" s="5" t="n">
        <v>2902280</v>
      </c>
      <c r="C4" s="5" t="n">
        <v>1155166</v>
      </c>
    </row>
    <row r="5" spans="1:3">
      <c r="A5" s="4" t="s">
        <v>40</v>
      </c>
      <c r="B5" s="5" t="n">
        <v>2914486</v>
      </c>
      <c r="C5" s="5" t="n">
        <v>3279032</v>
      </c>
    </row>
    <row r="6" spans="1:3">
      <c r="A6" s="4" t="s">
        <v>41</v>
      </c>
      <c r="B6" s="5" t="n">
        <v>2062427</v>
      </c>
      <c r="C6" s="5" t="n">
        <v>2078413</v>
      </c>
    </row>
    <row r="7" spans="1:3">
      <c r="A7" s="4" t="s">
        <v>42</v>
      </c>
      <c r="B7" s="5" t="n">
        <v>11971882</v>
      </c>
      <c r="C7" s="5" t="n">
        <v>25784253</v>
      </c>
    </row>
    <row r="8" spans="1:3">
      <c r="A8" s="3" t="s">
        <v>43</v>
      </c>
    </row>
    <row r="9" spans="1:3">
      <c r="A9" s="4" t="s">
        <v>44</v>
      </c>
      <c r="B9" s="5" t="n">
        <v>54655</v>
      </c>
      <c r="C9" s="5" t="n">
        <v>54655</v>
      </c>
    </row>
    <row r="10" spans="1:3">
      <c r="A10" s="4" t="s">
        <v>45</v>
      </c>
      <c r="B10" s="5" t="n">
        <v>12101441</v>
      </c>
      <c r="C10" s="5" t="n">
        <v>13210596</v>
      </c>
    </row>
    <row r="11" spans="1:3">
      <c r="A11" s="4" t="s">
        <v>46</v>
      </c>
      <c r="B11" s="5" t="n">
        <v>7640622</v>
      </c>
      <c r="C11" s="5" t="n">
        <v>7640622</v>
      </c>
    </row>
    <row r="12" spans="1:3">
      <c r="A12" s="4" t="s">
        <v>47</v>
      </c>
      <c r="B12" s="5" t="n">
        <v>11501412</v>
      </c>
      <c r="C12" s="5" t="n">
        <v>9867921</v>
      </c>
    </row>
    <row r="13" spans="1:3">
      <c r="A13" s="4" t="s">
        <v>48</v>
      </c>
      <c r="B13" s="5" t="n">
        <v>2119113</v>
      </c>
    </row>
    <row r="14" spans="1:3">
      <c r="A14" s="4" t="s">
        <v>49</v>
      </c>
      <c r="B14" s="5" t="n">
        <v>1700000</v>
      </c>
      <c r="C14" s="5" t="n">
        <v>1800000</v>
      </c>
    </row>
    <row r="15" spans="1:3">
      <c r="A15" s="4" t="s">
        <v>50</v>
      </c>
      <c r="B15" s="5" t="n">
        <v>47089125</v>
      </c>
      <c r="C15" s="5" t="n">
        <v>58358047</v>
      </c>
    </row>
    <row r="16" spans="1:3">
      <c r="A16" s="3" t="s">
        <v>51</v>
      </c>
    </row>
    <row r="17" spans="1:3">
      <c r="A17" s="4" t="s">
        <v>52</v>
      </c>
      <c r="B17" s="5" t="n">
        <v>4271095</v>
      </c>
      <c r="C17" s="5" t="n">
        <v>4170720</v>
      </c>
    </row>
    <row r="18" spans="1:3">
      <c r="A18" s="4" t="s">
        <v>53</v>
      </c>
      <c r="B18" s="5" t="n">
        <v>964296</v>
      </c>
      <c r="C18" s="5" t="n">
        <v>1011246</v>
      </c>
    </row>
    <row r="19" spans="1:3">
      <c r="A19" s="4" t="s">
        <v>54</v>
      </c>
      <c r="B19" s="5" t="n">
        <v>2487182</v>
      </c>
      <c r="C19" s="5" t="n">
        <v>2340095</v>
      </c>
    </row>
    <row r="20" spans="1:3">
      <c r="A20" s="4" t="s">
        <v>55</v>
      </c>
      <c r="B20" s="5" t="n">
        <v>959868</v>
      </c>
      <c r="C20" s="5" t="n">
        <v>1448505</v>
      </c>
    </row>
    <row r="21" spans="1:3">
      <c r="A21" s="4" t="s">
        <v>56</v>
      </c>
      <c r="B21" s="5" t="n">
        <v>445401</v>
      </c>
    </row>
    <row r="22" spans="1:3">
      <c r="A22" s="4" t="s">
        <v>57</v>
      </c>
      <c r="B22" s="5" t="n">
        <v>2334037</v>
      </c>
      <c r="C22" s="5" t="n">
        <v>2583134</v>
      </c>
    </row>
    <row r="23" spans="1:3">
      <c r="A23" s="4" t="s">
        <v>58</v>
      </c>
      <c r="B23" s="5" t="n">
        <v>11461879</v>
      </c>
      <c r="C23" s="5" t="n">
        <v>11553700</v>
      </c>
    </row>
    <row r="24" spans="1:3">
      <c r="A24" s="3" t="s">
        <v>59</v>
      </c>
    </row>
    <row r="25" spans="1:3">
      <c r="A25" s="4" t="s">
        <v>60</v>
      </c>
      <c r="B25" s="5" t="n">
        <v>112530</v>
      </c>
      <c r="C25" s="5" t="n">
        <v>112530</v>
      </c>
    </row>
    <row r="26" spans="1:3">
      <c r="A26" s="4" t="s">
        <v>61</v>
      </c>
      <c r="B26" s="5" t="n">
        <v>1705930</v>
      </c>
    </row>
    <row r="27" spans="1:3">
      <c r="A27" s="4" t="s">
        <v>62</v>
      </c>
      <c r="B27" s="5" t="n">
        <v>13280339</v>
      </c>
      <c r="C27" s="5" t="n">
        <v>11666230</v>
      </c>
    </row>
    <row r="28" spans="1:3">
      <c r="A28" s="4" t="s">
        <v>63</v>
      </c>
      <c r="B28" s="4" t="s">
        <v>64</v>
      </c>
    </row>
    <row r="29" spans="1:3">
      <c r="A29" s="3" t="s">
        <v>65</v>
      </c>
    </row>
    <row r="30" spans="1:3">
      <c r="A30" s="4" t="s">
        <v>66</v>
      </c>
      <c r="B30" s="4" t="s">
        <v>64</v>
      </c>
    </row>
    <row r="31" spans="1:3">
      <c r="A31" s="4" t="s">
        <v>67</v>
      </c>
      <c r="B31" s="5" t="n">
        <v>4816</v>
      </c>
      <c r="C31" s="5" t="n">
        <v>4781</v>
      </c>
    </row>
    <row r="32" spans="1:3">
      <c r="A32" s="4" t="s">
        <v>68</v>
      </c>
      <c r="B32" s="5" t="n">
        <v>203439869</v>
      </c>
      <c r="C32" s="5" t="n">
        <v>199696656</v>
      </c>
    </row>
    <row r="33" spans="1:3">
      <c r="A33" s="4" t="s">
        <v>69</v>
      </c>
      <c r="B33" s="5" t="n">
        <v>-169630649</v>
      </c>
      <c r="C33" s="5" t="n">
        <v>-153004370</v>
      </c>
    </row>
    <row r="34" spans="1:3">
      <c r="A34" s="4" t="s">
        <v>70</v>
      </c>
      <c r="B34" s="5" t="n">
        <v>-5250</v>
      </c>
      <c r="C34" s="5" t="n">
        <v>-5250</v>
      </c>
    </row>
    <row r="35" spans="1:3">
      <c r="A35" s="4" t="s">
        <v>71</v>
      </c>
      <c r="B35" s="5" t="n">
        <v>33808786</v>
      </c>
      <c r="C35" s="5" t="n">
        <v>46691817</v>
      </c>
    </row>
    <row r="36" spans="1:3">
      <c r="A36" s="4" t="s">
        <v>72</v>
      </c>
      <c r="B36" s="6" t="n">
        <v>47089125</v>
      </c>
      <c r="C36" s="6" t="n">
        <v>583580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5</v>
      </c>
      <c r="B1" s="2" t="s">
        <v>1</v>
      </c>
    </row>
    <row r="2" spans="1:2">
      <c r="B2" s="2" t="s">
        <v>2</v>
      </c>
    </row>
    <row r="3" spans="1:2">
      <c r="A3" s="3" t="s">
        <v>167</v>
      </c>
    </row>
    <row r="4" spans="1:2">
      <c r="A4" s="4" t="s">
        <v>206</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8</v>
      </c>
      <c r="B1" s="2" t="s">
        <v>1</v>
      </c>
    </row>
    <row r="2" spans="1:2">
      <c r="B2" s="2" t="s">
        <v>2</v>
      </c>
    </row>
    <row r="3" spans="1:2">
      <c r="A3" s="3" t="s">
        <v>170</v>
      </c>
    </row>
    <row r="4" spans="1:2">
      <c r="A4" s="4" t="s">
        <v>209</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11</v>
      </c>
      <c r="B1" s="2" t="s">
        <v>1</v>
      </c>
    </row>
    <row r="2" spans="1:2">
      <c r="B2" s="2" t="s">
        <v>2</v>
      </c>
    </row>
    <row r="3" spans="1:2">
      <c r="A3" s="3" t="s">
        <v>173</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76</v>
      </c>
    </row>
    <row r="4" spans="1:2">
      <c r="A4" s="4" t="s">
        <v>217</v>
      </c>
      <c r="B4" s="4" t="s">
        <v>218</v>
      </c>
    </row>
    <row r="5" spans="1:2">
      <c r="A5" s="4" t="s">
        <v>219</v>
      </c>
      <c r="B5" s="4" t="s">
        <v>220</v>
      </c>
    </row>
    <row r="6" spans="1:2">
      <c r="A6" s="4" t="s">
        <v>221</v>
      </c>
      <c r="B6"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23</v>
      </c>
      <c r="B1" s="2" t="s">
        <v>1</v>
      </c>
    </row>
    <row r="2" spans="1:2">
      <c r="B2" s="2" t="s">
        <v>2</v>
      </c>
    </row>
    <row r="3" spans="1:2">
      <c r="A3" s="3" t="s">
        <v>179</v>
      </c>
    </row>
    <row r="4" spans="1:2">
      <c r="A4" s="4" t="s">
        <v>224</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 customWidth="1" max="6" min="6" width="14"/>
    <col customWidth="1" max="7" min="7" width="14"/>
  </cols>
  <sheetData>
    <row r="1" spans="1:7">
      <c r="A1" s="1" t="s">
        <v>226</v>
      </c>
      <c r="B1" s="2" t="s">
        <v>85</v>
      </c>
      <c r="D1" s="2" t="s">
        <v>1</v>
      </c>
    </row>
    <row r="2" spans="1:7">
      <c r="B2" s="2" t="s">
        <v>2</v>
      </c>
      <c r="C2" s="2" t="s">
        <v>86</v>
      </c>
      <c r="D2" s="2" t="s">
        <v>2</v>
      </c>
      <c r="E2" s="2" t="s">
        <v>86</v>
      </c>
      <c r="F2" s="2" t="s">
        <v>227</v>
      </c>
      <c r="G2" s="2" t="s">
        <v>36</v>
      </c>
    </row>
    <row r="3" spans="1:7">
      <c r="A3" s="4" t="s">
        <v>228</v>
      </c>
      <c r="B3" s="6" t="n">
        <v>4092689</v>
      </c>
      <c r="C3" s="6" t="n">
        <v>3406331</v>
      </c>
      <c r="D3" s="6" t="n">
        <v>4092689</v>
      </c>
      <c r="E3" s="6" t="n">
        <v>3406331</v>
      </c>
      <c r="G3" s="6" t="n">
        <v>19271642</v>
      </c>
    </row>
    <row r="4" spans="1:7">
      <c r="A4" s="4" t="s">
        <v>229</v>
      </c>
      <c r="B4" s="5" t="n">
        <v>2119113</v>
      </c>
      <c r="D4" s="5" t="n">
        <v>2119113</v>
      </c>
    </row>
    <row r="5" spans="1:7">
      <c r="A5" s="4" t="s">
        <v>230</v>
      </c>
      <c r="B5" s="6" t="n">
        <v>2151331</v>
      </c>
      <c r="D5" s="6" t="n">
        <v>2151331</v>
      </c>
    </row>
    <row r="6" spans="1:7">
      <c r="A6" s="4" t="s">
        <v>231</v>
      </c>
    </row>
    <row r="7" spans="1:7">
      <c r="A7" s="4" t="s">
        <v>229</v>
      </c>
      <c r="F7" s="6" t="n">
        <v>2000000</v>
      </c>
    </row>
    <row r="8" spans="1:7">
      <c r="A8" s="4" t="s">
        <v>230</v>
      </c>
      <c r="F8" s="6" t="n">
        <v>2000000</v>
      </c>
    </row>
    <row r="9" spans="1:7">
      <c r="A9" s="4" t="s">
        <v>232</v>
      </c>
    </row>
    <row r="10" spans="1:7">
      <c r="A10" s="4" t="s">
        <v>233</v>
      </c>
      <c r="B10" s="5" t="n">
        <v>2134670</v>
      </c>
      <c r="C10" s="5" t="n">
        <v>3166995</v>
      </c>
      <c r="D10" s="5" t="n">
        <v>2134670</v>
      </c>
      <c r="E10" s="5" t="n">
        <v>3166995</v>
      </c>
    </row>
    <row r="11" spans="1:7">
      <c r="A11" s="4" t="s">
        <v>234</v>
      </c>
    </row>
    <row r="12" spans="1:7">
      <c r="A12" s="4" t="s">
        <v>233</v>
      </c>
      <c r="B12" s="5" t="n">
        <v>8346058</v>
      </c>
      <c r="C12" s="5" t="n">
        <v>9352243</v>
      </c>
      <c r="D12" s="5" t="n">
        <v>8346058</v>
      </c>
      <c r="E12" s="5" t="n">
        <v>9352243</v>
      </c>
    </row>
    <row r="13" spans="1:7">
      <c r="A13" s="4" t="s">
        <v>235</v>
      </c>
    </row>
    <row r="14" spans="1:7">
      <c r="A14" s="4" t="s">
        <v>233</v>
      </c>
      <c r="B14" s="5" t="n">
        <v>3681796</v>
      </c>
      <c r="C14" s="5" t="n">
        <v>1642212</v>
      </c>
      <c r="D14" s="5" t="n">
        <v>3681796</v>
      </c>
      <c r="E14" s="5" t="n">
        <v>1642212</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39"/>
    <col customWidth="1" max="2" min="2" width="15"/>
    <col customWidth="1" max="3" min="3" width="14"/>
    <col customWidth="1" max="4" min="4" width="15"/>
    <col customWidth="1" max="5" min="5" width="14"/>
  </cols>
  <sheetData>
    <row r="1" spans="1:5">
      <c r="A1" s="1" t="s">
        <v>236</v>
      </c>
      <c r="B1" s="2" t="s">
        <v>85</v>
      </c>
      <c r="D1" s="2" t="s">
        <v>1</v>
      </c>
    </row>
    <row r="2" spans="1:5">
      <c r="B2" s="2" t="s">
        <v>2</v>
      </c>
      <c r="C2" s="2" t="s">
        <v>86</v>
      </c>
      <c r="D2" s="2" t="s">
        <v>2</v>
      </c>
      <c r="E2" s="2" t="s">
        <v>86</v>
      </c>
    </row>
    <row r="3" spans="1:5">
      <c r="A3" s="4" t="s">
        <v>237</v>
      </c>
      <c r="B3" s="6" t="n">
        <v>5764899</v>
      </c>
      <c r="C3" s="6" t="n">
        <v>3920566</v>
      </c>
      <c r="D3" s="6" t="n">
        <v>10670671</v>
      </c>
      <c r="E3" s="6" t="n">
        <v>7099800</v>
      </c>
    </row>
    <row r="4" spans="1:5">
      <c r="A4" s="4" t="s">
        <v>238</v>
      </c>
    </row>
    <row r="5" spans="1:5">
      <c r="A5" s="4" t="s">
        <v>237</v>
      </c>
      <c r="B5" s="5" t="n">
        <v>1119584</v>
      </c>
      <c r="D5" s="5" t="n">
        <v>1584573</v>
      </c>
    </row>
    <row r="6" spans="1:5">
      <c r="A6" s="4" t="s">
        <v>239</v>
      </c>
    </row>
    <row r="7" spans="1:5">
      <c r="A7" s="4" t="s">
        <v>237</v>
      </c>
      <c r="B7" s="5" t="n">
        <v>3324679</v>
      </c>
      <c r="C7" s="5" t="n">
        <v>2111509</v>
      </c>
      <c r="D7" s="5" t="n">
        <v>6498814</v>
      </c>
      <c r="E7" s="5" t="n">
        <v>3882245</v>
      </c>
    </row>
    <row r="8" spans="1:5">
      <c r="A8" s="4" t="s">
        <v>240</v>
      </c>
    </row>
    <row r="9" spans="1:5">
      <c r="A9" s="4" t="s">
        <v>237</v>
      </c>
      <c r="B9" s="5" t="n">
        <v>1320636</v>
      </c>
      <c r="C9" s="5" t="n">
        <v>1809057</v>
      </c>
      <c r="D9" s="5" t="n">
        <v>2587284</v>
      </c>
      <c r="E9" s="5" t="n">
        <v>3217555</v>
      </c>
    </row>
    <row r="10" spans="1:5">
      <c r="A10" s="4" t="s">
        <v>241</v>
      </c>
    </row>
    <row r="11" spans="1:5">
      <c r="A11" s="4" t="s">
        <v>237</v>
      </c>
      <c r="B11" s="5" t="n">
        <v>1119584</v>
      </c>
      <c r="D11" s="5" t="n">
        <v>1584573</v>
      </c>
    </row>
    <row r="12" spans="1:5">
      <c r="A12" s="4" t="s">
        <v>242</v>
      </c>
    </row>
    <row r="13" spans="1:5">
      <c r="A13" s="4" t="s">
        <v>237</v>
      </c>
      <c r="B13" s="5" t="n">
        <v>4428879</v>
      </c>
      <c r="C13" s="5" t="n">
        <v>3365302</v>
      </c>
      <c r="D13" s="5" t="n">
        <v>8473072</v>
      </c>
      <c r="E13" s="5" t="n">
        <v>6117912</v>
      </c>
    </row>
    <row r="14" spans="1:5">
      <c r="A14" s="4" t="s">
        <v>243</v>
      </c>
    </row>
    <row r="15" spans="1:5">
      <c r="A15" s="4" t="s">
        <v>237</v>
      </c>
      <c r="B15" s="6" t="n">
        <v>216436</v>
      </c>
      <c r="C15" s="6" t="n">
        <v>555264</v>
      </c>
      <c r="D15" s="6" t="n">
        <v>613026</v>
      </c>
      <c r="E15" s="6" t="n">
        <v>981888</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4"/>
  </cols>
  <sheetData>
    <row r="1" spans="1:6">
      <c r="A1" s="1" t="s">
        <v>244</v>
      </c>
      <c r="B1" s="2" t="s">
        <v>85</v>
      </c>
      <c r="D1" s="2" t="s">
        <v>1</v>
      </c>
    </row>
    <row r="2" spans="1:6">
      <c r="B2" s="2" t="s">
        <v>2</v>
      </c>
      <c r="C2" s="2" t="s">
        <v>86</v>
      </c>
      <c r="D2" s="2" t="s">
        <v>2</v>
      </c>
      <c r="E2" s="2" t="s">
        <v>86</v>
      </c>
      <c r="F2" s="2" t="s">
        <v>36</v>
      </c>
    </row>
    <row r="3" spans="1:6">
      <c r="A3" s="4" t="s">
        <v>245</v>
      </c>
      <c r="B3" s="6" t="n">
        <v>28248</v>
      </c>
      <c r="C3" s="6" t="n">
        <v>12043</v>
      </c>
      <c r="D3" s="6" t="n">
        <v>61246</v>
      </c>
      <c r="E3" s="6" t="n">
        <v>14758</v>
      </c>
    </row>
    <row r="4" spans="1:6">
      <c r="A4" s="4" t="s">
        <v>246</v>
      </c>
    </row>
    <row r="5" spans="1:6">
      <c r="A5" s="4" t="s">
        <v>247</v>
      </c>
      <c r="D5" s="4" t="s">
        <v>248</v>
      </c>
    </row>
    <row r="6" spans="1:6">
      <c r="A6" s="4" t="s">
        <v>249</v>
      </c>
      <c r="D6" s="4" t="s">
        <v>250</v>
      </c>
    </row>
    <row r="7" spans="1:6">
      <c r="A7" s="4" t="s">
        <v>251</v>
      </c>
      <c r="D7" s="4" t="s">
        <v>252</v>
      </c>
    </row>
    <row r="8" spans="1:6">
      <c r="A8" s="4" t="s">
        <v>253</v>
      </c>
      <c r="D8" s="4" t="s">
        <v>254</v>
      </c>
    </row>
    <row r="9" spans="1:6">
      <c r="A9" s="4" t="s">
        <v>255</v>
      </c>
      <c r="B9" s="5" t="n">
        <v>950000</v>
      </c>
      <c r="D9" s="6" t="n">
        <v>950000</v>
      </c>
      <c r="F9" s="6" t="n">
        <v>1000000</v>
      </c>
    </row>
    <row r="10" spans="1:6">
      <c r="A10" s="4" t="s">
        <v>256</v>
      </c>
    </row>
    <row r="11" spans="1:6">
      <c r="A11" s="4" t="s">
        <v>257</v>
      </c>
      <c r="B11" s="5" t="n">
        <v>1900000</v>
      </c>
      <c r="D11" s="5" t="n">
        <v>1900000</v>
      </c>
      <c r="F11" s="6" t="n">
        <v>2000000</v>
      </c>
    </row>
    <row r="12" spans="1:6">
      <c r="A12" s="4" t="s">
        <v>258</v>
      </c>
      <c r="B12" s="6" t="n">
        <v>50000</v>
      </c>
      <c r="D12" s="6" t="n">
        <v>1000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259</v>
      </c>
      <c r="B1" s="2" t="s">
        <v>2</v>
      </c>
      <c r="C1" s="2" t="s">
        <v>36</v>
      </c>
    </row>
    <row r="2" spans="1:3">
      <c r="A2" s="3" t="s">
        <v>167</v>
      </c>
    </row>
    <row r="3" spans="1:3">
      <c r="A3" s="4" t="s">
        <v>260</v>
      </c>
      <c r="B3" s="6" t="n">
        <v>1296494</v>
      </c>
      <c r="C3" s="6" t="n">
        <v>1320738</v>
      </c>
    </row>
    <row r="4" spans="1:3">
      <c r="A4" s="4" t="s">
        <v>261</v>
      </c>
      <c r="B4" s="5" t="n">
        <v>417853</v>
      </c>
      <c r="C4" s="5" t="n">
        <v>527308</v>
      </c>
    </row>
    <row r="5" spans="1:3">
      <c r="A5" s="4" t="s">
        <v>262</v>
      </c>
      <c r="B5" s="5" t="n">
        <v>1200139</v>
      </c>
      <c r="C5" s="5" t="n">
        <v>1430986</v>
      </c>
    </row>
    <row r="6" spans="1:3">
      <c r="A6" s="4" t="s">
        <v>139</v>
      </c>
      <c r="B6" s="6" t="n">
        <v>2914486</v>
      </c>
      <c r="C6" s="6" t="n">
        <v>327903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263</v>
      </c>
      <c r="B1" s="2" t="s">
        <v>2</v>
      </c>
      <c r="C1" s="2" t="s">
        <v>36</v>
      </c>
    </row>
    <row r="2" spans="1:3">
      <c r="A2" s="3" t="s">
        <v>167</v>
      </c>
    </row>
    <row r="3" spans="1:3">
      <c r="A3" s="4" t="s">
        <v>264</v>
      </c>
      <c r="B3" s="6" t="n">
        <v>225000</v>
      </c>
      <c r="C3" s="6" t="n">
        <v>526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3</v>
      </c>
      <c r="B1" s="2" t="s">
        <v>2</v>
      </c>
      <c r="C1" s="2" t="s">
        <v>36</v>
      </c>
    </row>
    <row r="2" spans="1:3">
      <c r="A2" s="3" t="s">
        <v>74</v>
      </c>
    </row>
    <row r="3" spans="1:3">
      <c r="A3" s="4" t="s">
        <v>75</v>
      </c>
      <c r="B3" s="7" t="n">
        <v>0.0001</v>
      </c>
      <c r="C3" s="7" t="n">
        <v>0.0001</v>
      </c>
    </row>
    <row r="4" spans="1:3">
      <c r="A4" s="4" t="s">
        <v>76</v>
      </c>
      <c r="B4" s="5" t="n">
        <v>10000000</v>
      </c>
      <c r="C4" s="5" t="n">
        <v>10000000</v>
      </c>
    </row>
    <row r="5" spans="1:3">
      <c r="A5" s="4" t="s">
        <v>77</v>
      </c>
      <c r="B5" s="5" t="n">
        <v>0</v>
      </c>
      <c r="C5" s="5" t="n">
        <v>0</v>
      </c>
    </row>
    <row r="6" spans="1:3">
      <c r="A6" s="4" t="s">
        <v>78</v>
      </c>
      <c r="B6" s="5" t="n">
        <v>0</v>
      </c>
      <c r="C6" s="5" t="n">
        <v>0</v>
      </c>
    </row>
    <row r="7" spans="1:3">
      <c r="A7" s="4" t="s">
        <v>79</v>
      </c>
      <c r="B7" s="7" t="n">
        <v>0.0001</v>
      </c>
      <c r="C7" s="7" t="n">
        <v>0.0001</v>
      </c>
    </row>
    <row r="8" spans="1:3">
      <c r="A8" s="4" t="s">
        <v>80</v>
      </c>
      <c r="B8" s="5" t="n">
        <v>100000000</v>
      </c>
      <c r="C8" s="5" t="n">
        <v>100000000</v>
      </c>
    </row>
    <row r="9" spans="1:3">
      <c r="A9" s="4" t="s">
        <v>81</v>
      </c>
      <c r="B9" s="5" t="n">
        <v>48161066</v>
      </c>
      <c r="C9" s="5" t="n">
        <v>47814315</v>
      </c>
    </row>
    <row r="10" spans="1:3">
      <c r="A10" s="4" t="s">
        <v>82</v>
      </c>
      <c r="B10" s="5" t="n">
        <v>47638109</v>
      </c>
      <c r="C10" s="5" t="n">
        <v>47291358</v>
      </c>
    </row>
    <row r="11" spans="1:3">
      <c r="A11" s="4" t="s">
        <v>83</v>
      </c>
      <c r="B11" s="5" t="n">
        <v>522957</v>
      </c>
      <c r="C11" s="5" t="n">
        <v>52295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265</v>
      </c>
      <c r="B1" s="2" t="s">
        <v>1</v>
      </c>
    </row>
    <row r="2" spans="1:3">
      <c r="B2" s="2" t="s">
        <v>2</v>
      </c>
      <c r="C2" s="2" t="s">
        <v>36</v>
      </c>
    </row>
    <row r="3" spans="1:3">
      <c r="A3" s="4" t="s">
        <v>266</v>
      </c>
      <c r="B3" s="6" t="n">
        <v>5934179</v>
      </c>
      <c r="C3" s="6" t="n">
        <v>5704830</v>
      </c>
    </row>
    <row r="4" spans="1:3">
      <c r="A4" s="4" t="s">
        <v>267</v>
      </c>
      <c r="B4" s="5" t="n">
        <v>-1869895</v>
      </c>
      <c r="C4" s="5" t="n">
        <v>-1578049</v>
      </c>
    </row>
    <row r="5" spans="1:3">
      <c r="A5" s="4" t="s">
        <v>268</v>
      </c>
      <c r="B5" s="5" t="n">
        <v>460000</v>
      </c>
      <c r="C5" s="5" t="n">
        <v>460000</v>
      </c>
    </row>
    <row r="6" spans="1:3">
      <c r="A6" s="4" t="s">
        <v>269</v>
      </c>
      <c r="B6" s="5" t="n">
        <v>6977128</v>
      </c>
      <c r="C6" s="5" t="n">
        <v>5281140</v>
      </c>
    </row>
    <row r="7" spans="1:3">
      <c r="A7" s="4" t="s">
        <v>47</v>
      </c>
      <c r="B7" s="5" t="n">
        <v>11501412</v>
      </c>
      <c r="C7" s="5" t="n">
        <v>9867921</v>
      </c>
    </row>
    <row r="8" spans="1:3">
      <c r="A8" s="4" t="s">
        <v>270</v>
      </c>
    </row>
    <row r="9" spans="1:3">
      <c r="A9" s="4" t="s">
        <v>266</v>
      </c>
      <c r="B9" s="6" t="n">
        <v>3040000</v>
      </c>
      <c r="C9" s="5" t="n">
        <v>3040000</v>
      </c>
    </row>
    <row r="10" spans="1:3">
      <c r="A10" s="4" t="s">
        <v>271</v>
      </c>
      <c r="B10" s="4" t="s">
        <v>272</v>
      </c>
    </row>
    <row r="11" spans="1:3">
      <c r="A11" s="4" t="s">
        <v>273</v>
      </c>
    </row>
    <row r="12" spans="1:3">
      <c r="A12" s="4" t="s">
        <v>266</v>
      </c>
      <c r="B12" s="6" t="n">
        <v>2473988</v>
      </c>
      <c r="C12" s="5" t="n">
        <v>2244744</v>
      </c>
    </row>
    <row r="13" spans="1:3">
      <c r="A13" s="4" t="s">
        <v>274</v>
      </c>
    </row>
    <row r="14" spans="1:3">
      <c r="A14" s="4" t="s">
        <v>271</v>
      </c>
      <c r="B14" s="4" t="s">
        <v>275</v>
      </c>
    </row>
    <row r="15" spans="1:3">
      <c r="A15" s="4" t="s">
        <v>276</v>
      </c>
    </row>
    <row r="16" spans="1:3">
      <c r="A16" s="4" t="s">
        <v>271</v>
      </c>
      <c r="B16" s="4" t="s">
        <v>277</v>
      </c>
    </row>
    <row r="17" spans="1:3">
      <c r="A17" s="4" t="s">
        <v>278</v>
      </c>
    </row>
    <row r="18" spans="1:3">
      <c r="A18" s="4" t="s">
        <v>266</v>
      </c>
      <c r="B18" s="6" t="n">
        <v>126654</v>
      </c>
      <c r="C18" s="5" t="n">
        <v>126654</v>
      </c>
    </row>
    <row r="19" spans="1:3">
      <c r="A19" s="4" t="s">
        <v>271</v>
      </c>
      <c r="B19" s="4" t="s">
        <v>277</v>
      </c>
    </row>
    <row r="20" spans="1:3">
      <c r="A20" s="4" t="s">
        <v>279</v>
      </c>
    </row>
    <row r="21" spans="1:3">
      <c r="A21" s="4" t="s">
        <v>266</v>
      </c>
      <c r="B21" s="6" t="n">
        <v>9500</v>
      </c>
      <c r="C21" s="5" t="n">
        <v>9395</v>
      </c>
    </row>
    <row r="22" spans="1:3">
      <c r="A22" s="4" t="s">
        <v>271</v>
      </c>
      <c r="B22" s="4" t="s">
        <v>280</v>
      </c>
    </row>
    <row r="23" spans="1:3">
      <c r="A23" s="4" t="s">
        <v>281</v>
      </c>
    </row>
    <row r="24" spans="1:3">
      <c r="A24" s="4" t="s">
        <v>266</v>
      </c>
      <c r="B24" s="6" t="n">
        <v>284037</v>
      </c>
      <c r="C24" s="6" t="n">
        <v>284037</v>
      </c>
    </row>
    <row r="25" spans="1:3">
      <c r="A25" s="4" t="s">
        <v>282</v>
      </c>
    </row>
    <row r="26" spans="1:3">
      <c r="A26" s="4" t="s">
        <v>271</v>
      </c>
      <c r="B26" s="4" t="s">
        <v>277</v>
      </c>
    </row>
    <row r="27" spans="1:3">
      <c r="A27" s="4" t="s">
        <v>283</v>
      </c>
    </row>
    <row r="28" spans="1:3">
      <c r="A28" s="4" t="s">
        <v>271</v>
      </c>
      <c r="B28"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s>
  <sheetData>
    <row r="1" spans="1:5">
      <c r="A1" s="1" t="s">
        <v>285</v>
      </c>
      <c r="B1" s="2" t="s">
        <v>85</v>
      </c>
      <c r="D1" s="2" t="s">
        <v>1</v>
      </c>
    </row>
    <row r="2" spans="1:5">
      <c r="B2" s="2" t="s">
        <v>2</v>
      </c>
      <c r="C2" s="2" t="s">
        <v>86</v>
      </c>
      <c r="D2" s="2" t="s">
        <v>2</v>
      </c>
      <c r="E2" s="2" t="s">
        <v>86</v>
      </c>
    </row>
    <row r="3" spans="1:5">
      <c r="A3" s="3" t="s">
        <v>170</v>
      </c>
    </row>
    <row r="4" spans="1:5">
      <c r="A4" s="4" t="s">
        <v>286</v>
      </c>
      <c r="B4" s="6" t="n">
        <v>145000</v>
      </c>
      <c r="C4" s="6" t="n">
        <v>154000</v>
      </c>
      <c r="D4" s="6" t="n">
        <v>301000</v>
      </c>
      <c r="E4" s="6" t="n">
        <v>306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51"/>
    <col customWidth="1" max="2" min="2" width="15"/>
    <col customWidth="1" max="3" min="3" width="16"/>
  </cols>
  <sheetData>
    <row r="1" spans="1:3">
      <c r="A1" s="1" t="s">
        <v>287</v>
      </c>
      <c r="B1" s="2" t="s">
        <v>1</v>
      </c>
      <c r="C1" s="2" t="s">
        <v>288</v>
      </c>
    </row>
    <row r="2" spans="1:3">
      <c r="B2" s="2" t="s">
        <v>2</v>
      </c>
      <c r="C2" s="2" t="s">
        <v>36</v>
      </c>
    </row>
    <row r="3" spans="1:3">
      <c r="A3" s="4" t="s">
        <v>289</v>
      </c>
      <c r="B3" s="6" t="n">
        <v>21102063</v>
      </c>
      <c r="C3" s="6" t="n">
        <v>21093063</v>
      </c>
    </row>
    <row r="4" spans="1:3">
      <c r="A4" s="4" t="s">
        <v>290</v>
      </c>
      <c r="B4" s="5" t="n">
        <v>22356737</v>
      </c>
      <c r="C4" s="5" t="n">
        <v>22347737</v>
      </c>
    </row>
    <row r="5" spans="1:3">
      <c r="A5" s="4" t="s">
        <v>291</v>
      </c>
      <c r="B5" s="5" t="n">
        <v>-10255296</v>
      </c>
      <c r="C5" s="5" t="n">
        <v>-9137141</v>
      </c>
    </row>
    <row r="6" spans="1:3">
      <c r="A6" s="4" t="s">
        <v>292</v>
      </c>
      <c r="B6" s="5" t="n">
        <v>10846767</v>
      </c>
      <c r="C6" s="5" t="n">
        <v>11955922</v>
      </c>
    </row>
    <row r="7" spans="1:3">
      <c r="A7" s="4" t="s">
        <v>293</v>
      </c>
      <c r="B7" s="5" t="n">
        <v>12101441</v>
      </c>
      <c r="C7" s="5" t="n">
        <v>13210596</v>
      </c>
    </row>
    <row r="8" spans="1:3">
      <c r="A8" s="4" t="s">
        <v>294</v>
      </c>
    </row>
    <row r="9" spans="1:3">
      <c r="A9" s="4" t="s">
        <v>295</v>
      </c>
      <c r="B9" s="5" t="n">
        <v>1245000</v>
      </c>
      <c r="C9" s="5" t="n">
        <v>1245000</v>
      </c>
    </row>
    <row r="10" spans="1:3">
      <c r="A10" s="4" t="s">
        <v>293</v>
      </c>
      <c r="B10" s="5" t="n">
        <v>1245000</v>
      </c>
      <c r="C10" s="5" t="n">
        <v>1245000</v>
      </c>
    </row>
    <row r="11" spans="1:3">
      <c r="A11" s="4" t="s">
        <v>296</v>
      </c>
    </row>
    <row r="12" spans="1:3">
      <c r="A12" s="4" t="s">
        <v>295</v>
      </c>
      <c r="B12" s="5" t="n">
        <v>9674</v>
      </c>
      <c r="C12" s="5" t="n">
        <v>9674</v>
      </c>
    </row>
    <row r="13" spans="1:3">
      <c r="A13" s="4" t="s">
        <v>293</v>
      </c>
      <c r="B13" s="6" t="n">
        <v>9674</v>
      </c>
      <c r="C13" s="6" t="n">
        <v>9674</v>
      </c>
    </row>
    <row r="14" spans="1:3">
      <c r="A14" s="4" t="s">
        <v>297</v>
      </c>
    </row>
    <row r="15" spans="1:3">
      <c r="A15" s="4" t="s">
        <v>298</v>
      </c>
      <c r="B15" s="4" t="s">
        <v>248</v>
      </c>
      <c r="C15" s="4" t="s">
        <v>248</v>
      </c>
    </row>
    <row r="16" spans="1:3">
      <c r="A16" s="4" t="s">
        <v>289</v>
      </c>
      <c r="B16" s="6" t="n">
        <v>9708700</v>
      </c>
      <c r="C16" s="6" t="n">
        <v>9708700</v>
      </c>
    </row>
    <row r="17" spans="1:3">
      <c r="A17" s="4" t="s">
        <v>291</v>
      </c>
      <c r="B17" s="5" t="n">
        <v>-5339785</v>
      </c>
      <c r="C17" s="5" t="n">
        <v>-4854350</v>
      </c>
    </row>
    <row r="18" spans="1:3">
      <c r="A18" s="4" t="s">
        <v>292</v>
      </c>
      <c r="B18" s="6" t="n">
        <v>4368915</v>
      </c>
      <c r="C18" s="6" t="n">
        <v>4854350</v>
      </c>
    </row>
    <row r="19" spans="1:3">
      <c r="A19" s="4" t="s">
        <v>299</v>
      </c>
    </row>
    <row r="20" spans="1:3">
      <c r="A20" s="4" t="s">
        <v>298</v>
      </c>
      <c r="B20" s="4" t="s">
        <v>250</v>
      </c>
      <c r="C20" s="4" t="s">
        <v>250</v>
      </c>
    </row>
    <row r="21" spans="1:3">
      <c r="A21" s="4" t="s">
        <v>289</v>
      </c>
      <c r="B21" s="6" t="n">
        <v>194200</v>
      </c>
      <c r="C21" s="6" t="n">
        <v>194200</v>
      </c>
    </row>
    <row r="22" spans="1:3">
      <c r="A22" s="4" t="s">
        <v>291</v>
      </c>
      <c r="B22" s="6" t="n">
        <v>-194200</v>
      </c>
      <c r="C22" s="6" t="n">
        <v>-194200</v>
      </c>
    </row>
    <row r="23" spans="1:3">
      <c r="A23" s="4" t="s">
        <v>300</v>
      </c>
    </row>
    <row r="24" spans="1:3">
      <c r="A24" s="4" t="s">
        <v>298</v>
      </c>
      <c r="B24" s="4" t="s">
        <v>248</v>
      </c>
      <c r="C24" s="4" t="s">
        <v>248</v>
      </c>
    </row>
    <row r="25" spans="1:3">
      <c r="A25" s="4" t="s">
        <v>289</v>
      </c>
      <c r="B25" s="6" t="n">
        <v>3963000</v>
      </c>
      <c r="C25" s="6" t="n">
        <v>3963000</v>
      </c>
    </row>
    <row r="26" spans="1:3">
      <c r="A26" s="4" t="s">
        <v>291</v>
      </c>
      <c r="B26" s="5" t="n">
        <v>-1275866</v>
      </c>
      <c r="C26" s="5" t="n">
        <v>-1077716</v>
      </c>
    </row>
    <row r="27" spans="1:3">
      <c r="A27" s="4" t="s">
        <v>292</v>
      </c>
      <c r="B27" s="6" t="n">
        <v>2687134</v>
      </c>
      <c r="C27" s="6" t="n">
        <v>2885284</v>
      </c>
    </row>
    <row r="28" spans="1:3">
      <c r="A28" s="4" t="s">
        <v>301</v>
      </c>
    </row>
    <row r="29" spans="1:3">
      <c r="A29" s="4" t="s">
        <v>298</v>
      </c>
      <c r="B29" s="4" t="s">
        <v>275</v>
      </c>
      <c r="C29" s="4" t="s">
        <v>275</v>
      </c>
    </row>
    <row r="30" spans="1:3">
      <c r="A30" s="4" t="s">
        <v>289</v>
      </c>
      <c r="B30" s="6" t="n">
        <v>1639000</v>
      </c>
      <c r="C30" s="6" t="n">
        <v>1639000</v>
      </c>
    </row>
    <row r="31" spans="1:3">
      <c r="A31" s="4" t="s">
        <v>291</v>
      </c>
      <c r="B31" s="6" t="n">
        <v>-1639000</v>
      </c>
      <c r="C31" s="5" t="n">
        <v>-1485721</v>
      </c>
    </row>
    <row r="32" spans="1:3">
      <c r="A32" s="4" t="s">
        <v>292</v>
      </c>
      <c r="C32" s="6" t="n">
        <v>153279</v>
      </c>
    </row>
    <row r="33" spans="1:3">
      <c r="A33" s="4" t="s">
        <v>302</v>
      </c>
    </row>
    <row r="34" spans="1:3">
      <c r="A34" s="4" t="s">
        <v>298</v>
      </c>
      <c r="B34" s="4" t="s">
        <v>248</v>
      </c>
      <c r="C34" s="4" t="s">
        <v>248</v>
      </c>
    </row>
    <row r="35" spans="1:3">
      <c r="A35" s="4" t="s">
        <v>289</v>
      </c>
      <c r="B35" s="6" t="n">
        <v>5572000</v>
      </c>
      <c r="C35" s="6" t="n">
        <v>5572000</v>
      </c>
    </row>
    <row r="36" spans="1:3">
      <c r="A36" s="4" t="s">
        <v>291</v>
      </c>
      <c r="B36" s="5" t="n">
        <v>-1793874</v>
      </c>
      <c r="C36" s="5" t="n">
        <v>-1515274</v>
      </c>
    </row>
    <row r="37" spans="1:3">
      <c r="A37" s="4" t="s">
        <v>292</v>
      </c>
      <c r="B37" s="6" t="n">
        <v>3778126</v>
      </c>
      <c r="C37" s="6" t="n">
        <v>4056726</v>
      </c>
    </row>
    <row r="38" spans="1:3">
      <c r="A38" s="4" t="s">
        <v>303</v>
      </c>
    </row>
    <row r="39" spans="1:3">
      <c r="A39" s="4" t="s">
        <v>298</v>
      </c>
      <c r="B39" s="4" t="s">
        <v>275</v>
      </c>
      <c r="C39" s="4" t="s">
        <v>275</v>
      </c>
    </row>
    <row r="40" spans="1:3">
      <c r="A40" s="4" t="s">
        <v>289</v>
      </c>
      <c r="B40" s="6" t="n">
        <v>25163</v>
      </c>
      <c r="C40" s="6" t="n">
        <v>16163</v>
      </c>
    </row>
    <row r="41" spans="1:3">
      <c r="A41" s="4" t="s">
        <v>291</v>
      </c>
      <c r="B41" s="5" t="n">
        <v>-12571</v>
      </c>
      <c r="C41" s="5" t="n">
        <v>-9880</v>
      </c>
    </row>
    <row r="42" spans="1:3">
      <c r="A42" s="4" t="s">
        <v>292</v>
      </c>
      <c r="B42" s="6" t="n">
        <v>12592</v>
      </c>
      <c r="C42" s="6" t="n">
        <v>6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04</v>
      </c>
      <c r="B1" s="2" t="s">
        <v>2</v>
      </c>
      <c r="C1" s="2" t="s">
        <v>36</v>
      </c>
    </row>
    <row r="2" spans="1:3">
      <c r="A2" s="3" t="s">
        <v>305</v>
      </c>
    </row>
    <row r="3" spans="1:3">
      <c r="A3" s="4" t="s">
        <v>306</v>
      </c>
      <c r="B3" s="6" t="n">
        <v>966379</v>
      </c>
    </row>
    <row r="4" spans="1:3">
      <c r="A4" s="4" t="s">
        <v>307</v>
      </c>
      <c r="B4" s="5" t="n">
        <v>1927370</v>
      </c>
    </row>
    <row r="5" spans="1:3">
      <c r="A5" s="4" t="s">
        <v>308</v>
      </c>
      <c r="B5" s="5" t="n">
        <v>1927370</v>
      </c>
    </row>
    <row r="6" spans="1:3">
      <c r="A6" s="4" t="s">
        <v>309</v>
      </c>
      <c r="B6" s="5" t="n">
        <v>1926768</v>
      </c>
    </row>
    <row r="7" spans="1:3">
      <c r="A7" s="4" t="s">
        <v>310</v>
      </c>
      <c r="B7" s="5" t="n">
        <v>1924370</v>
      </c>
    </row>
    <row r="8" spans="1:3">
      <c r="A8" s="4" t="s">
        <v>311</v>
      </c>
      <c r="B8" s="5" t="n">
        <v>2174510</v>
      </c>
    </row>
    <row r="9" spans="1:3">
      <c r="A9" s="4" t="s">
        <v>292</v>
      </c>
      <c r="B9" s="6" t="n">
        <v>10846767</v>
      </c>
      <c r="C9" s="6" t="n">
        <v>1195592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61"/>
    <col customWidth="1" max="2" min="2" width="15"/>
    <col customWidth="1" max="3" min="3" width="15"/>
    <col customWidth="1" max="4" min="4" width="14"/>
    <col customWidth="1" max="5" min="5" width="15"/>
    <col customWidth="1" max="6" min="6" width="14"/>
    <col customWidth="1" max="7" min="7" width="14"/>
  </cols>
  <sheetData>
    <row r="1" spans="1:7">
      <c r="A1" s="1" t="s">
        <v>312</v>
      </c>
      <c r="B1" s="2" t="s">
        <v>313</v>
      </c>
      <c r="C1" s="2" t="s">
        <v>85</v>
      </c>
      <c r="E1" s="2" t="s">
        <v>1</v>
      </c>
    </row>
    <row r="2" spans="1:7">
      <c r="B2" s="2" t="s">
        <v>314</v>
      </c>
      <c r="C2" s="2" t="s">
        <v>2</v>
      </c>
      <c r="D2" s="2" t="s">
        <v>86</v>
      </c>
      <c r="E2" s="2" t="s">
        <v>2</v>
      </c>
      <c r="F2" s="2" t="s">
        <v>86</v>
      </c>
      <c r="G2" s="2" t="s">
        <v>36</v>
      </c>
    </row>
    <row r="3" spans="1:7">
      <c r="A3" s="3" t="s">
        <v>173</v>
      </c>
    </row>
    <row r="4" spans="1:7">
      <c r="A4" s="4" t="s">
        <v>315</v>
      </c>
      <c r="C4" s="6" t="n">
        <v>499000</v>
      </c>
      <c r="D4" s="6" t="n">
        <v>619000</v>
      </c>
      <c r="E4" s="6" t="n">
        <v>1118000</v>
      </c>
      <c r="F4" s="6" t="n">
        <v>1238000</v>
      </c>
    </row>
    <row r="5" spans="1:7">
      <c r="A5" s="4" t="s">
        <v>316</v>
      </c>
      <c r="B5" s="6" t="n">
        <v>7641000</v>
      </c>
    </row>
    <row r="6" spans="1:7">
      <c r="A6" s="4" t="s">
        <v>46</v>
      </c>
      <c r="C6" s="6" t="n">
        <v>7640622</v>
      </c>
      <c r="E6" s="6" t="n">
        <v>7640622</v>
      </c>
      <c r="G6" s="6" t="n">
        <v>7640622</v>
      </c>
    </row>
  </sheetData>
  <mergeCells count="3">
    <mergeCell ref="A1:A2"/>
    <mergeCell ref="C1:D1"/>
    <mergeCell ref="E1:F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8"/>
    <col customWidth="1" max="2" min="2" width="21"/>
  </cols>
  <sheetData>
    <row r="1" spans="1:2">
      <c r="A1" s="1" t="s">
        <v>317</v>
      </c>
      <c r="B1" s="2" t="s">
        <v>318</v>
      </c>
    </row>
    <row r="2" spans="1:2">
      <c r="A2" s="3" t="s">
        <v>176</v>
      </c>
    </row>
    <row r="3" spans="1:2">
      <c r="A3" s="4" t="s">
        <v>319</v>
      </c>
      <c r="B3" s="6" t="n">
        <v>2083901</v>
      </c>
    </row>
    <row r="4" spans="1:2">
      <c r="A4" s="4" t="s">
        <v>320</v>
      </c>
      <c r="B4" s="5" t="n">
        <v>35212</v>
      </c>
    </row>
    <row r="5" spans="1:2">
      <c r="A5" s="4" t="s">
        <v>321</v>
      </c>
      <c r="B5" s="5" t="n">
        <v>2119113</v>
      </c>
    </row>
    <row r="6" spans="1:2">
      <c r="A6" s="4" t="s">
        <v>322</v>
      </c>
      <c r="B6" s="5" t="n">
        <v>412424</v>
      </c>
    </row>
    <row r="7" spans="1:2">
      <c r="A7" s="4" t="s">
        <v>323</v>
      </c>
      <c r="B7" s="5" t="n">
        <v>32977</v>
      </c>
    </row>
    <row r="8" spans="1:2">
      <c r="A8" s="4" t="s">
        <v>324</v>
      </c>
      <c r="B8" s="5" t="n">
        <v>445401</v>
      </c>
    </row>
    <row r="9" spans="1:2">
      <c r="A9" s="4" t="s">
        <v>325</v>
      </c>
      <c r="B9" s="5" t="n">
        <v>1702123</v>
      </c>
    </row>
    <row r="10" spans="1:2">
      <c r="A10" s="4" t="s">
        <v>326</v>
      </c>
      <c r="B10" s="5" t="n">
        <v>3807</v>
      </c>
    </row>
    <row r="11" spans="1:2">
      <c r="A11" s="4" t="s">
        <v>327</v>
      </c>
      <c r="B11" s="5" t="n">
        <v>1705930</v>
      </c>
    </row>
    <row r="12" spans="1:2">
      <c r="A12" s="4" t="s">
        <v>328</v>
      </c>
      <c r="B12" s="6" t="n">
        <v>215133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24"/>
  </cols>
  <sheetData>
    <row r="1" spans="1:2">
      <c r="A1" s="1" t="s">
        <v>329</v>
      </c>
      <c r="B1" s="2" t="s">
        <v>2</v>
      </c>
    </row>
    <row r="2" spans="1:2">
      <c r="A2" s="3" t="s">
        <v>176</v>
      </c>
    </row>
    <row r="3" spans="1:2">
      <c r="A3" s="4" t="s">
        <v>330</v>
      </c>
      <c r="B3" s="4" t="s">
        <v>331</v>
      </c>
    </row>
    <row r="4" spans="1:2">
      <c r="A4" s="4" t="s">
        <v>332</v>
      </c>
      <c r="B4" s="4" t="s">
        <v>333</v>
      </c>
    </row>
    <row r="5" spans="1:2">
      <c r="A5" s="4" t="s">
        <v>334</v>
      </c>
      <c r="B5" s="4" t="s">
        <v>335</v>
      </c>
    </row>
    <row r="6" spans="1:2">
      <c r="A6" s="4" t="s">
        <v>336</v>
      </c>
      <c r="B6" s="4" t="s">
        <v>33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337</v>
      </c>
      <c r="B1" s="2" t="s">
        <v>318</v>
      </c>
    </row>
    <row r="2" spans="1:2">
      <c r="A2" s="3" t="s">
        <v>338</v>
      </c>
    </row>
    <row r="3" spans="1:2">
      <c r="A3" s="4" t="s">
        <v>339</v>
      </c>
      <c r="B3" s="6" t="n">
        <v>235229</v>
      </c>
    </row>
    <row r="4" spans="1:2">
      <c r="A4" s="4" t="s">
        <v>307</v>
      </c>
      <c r="B4" s="5" t="n">
        <v>508056</v>
      </c>
    </row>
    <row r="5" spans="1:2">
      <c r="A5" s="4" t="s">
        <v>308</v>
      </c>
      <c r="B5" s="5" t="n">
        <v>520993</v>
      </c>
    </row>
    <row r="6" spans="1:2">
      <c r="A6" s="4" t="s">
        <v>309</v>
      </c>
      <c r="B6" s="5" t="n">
        <v>534295</v>
      </c>
    </row>
    <row r="7" spans="1:2">
      <c r="A7" s="4" t="s">
        <v>310</v>
      </c>
      <c r="B7" s="5" t="n">
        <v>515257</v>
      </c>
    </row>
    <row r="8" spans="1:2">
      <c r="A8" s="4" t="s">
        <v>340</v>
      </c>
      <c r="B8" s="5" t="n">
        <v>2313830</v>
      </c>
    </row>
    <row r="9" spans="1:2">
      <c r="A9" s="4" t="s">
        <v>341</v>
      </c>
      <c r="B9" s="5" t="n">
        <v>199283</v>
      </c>
    </row>
    <row r="10" spans="1:2">
      <c r="A10" s="4" t="s">
        <v>328</v>
      </c>
      <c r="B10" s="5" t="n">
        <v>2114547</v>
      </c>
    </row>
    <row r="11" spans="1:2">
      <c r="A11" s="3" t="s">
        <v>342</v>
      </c>
    </row>
    <row r="12" spans="1:2">
      <c r="A12" s="4" t="s">
        <v>339</v>
      </c>
      <c r="B12" s="5" t="n">
        <v>31180</v>
      </c>
    </row>
    <row r="13" spans="1:2">
      <c r="A13" s="4" t="s">
        <v>307</v>
      </c>
      <c r="B13" s="5" t="n">
        <v>4651</v>
      </c>
    </row>
    <row r="14" spans="1:2">
      <c r="A14" s="4" t="s">
        <v>308</v>
      </c>
      <c r="B14" s="5" t="n">
        <v>1550</v>
      </c>
    </row>
    <row r="15" spans="1:2">
      <c r="A15" s="4" t="s">
        <v>340</v>
      </c>
      <c r="B15" s="5" t="n">
        <v>37381</v>
      </c>
    </row>
    <row r="16" spans="1:2">
      <c r="A16" s="4" t="s">
        <v>341</v>
      </c>
      <c r="B16" s="5" t="n">
        <v>597</v>
      </c>
    </row>
    <row r="17" spans="1:2">
      <c r="A17" s="4" t="s">
        <v>328</v>
      </c>
      <c r="B17" s="6" t="n">
        <v>3678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5"/>
    <col customWidth="1" max="2" min="2" width="15"/>
    <col customWidth="1" max="3" min="3" width="15"/>
  </cols>
  <sheetData>
    <row r="1" spans="1:3">
      <c r="A1" s="1" t="s">
        <v>343</v>
      </c>
      <c r="B1" s="2" t="s">
        <v>85</v>
      </c>
      <c r="C1" s="2" t="s">
        <v>1</v>
      </c>
    </row>
    <row r="2" spans="1:3">
      <c r="B2" s="2" t="s">
        <v>2</v>
      </c>
      <c r="C2" s="2" t="s">
        <v>2</v>
      </c>
    </row>
    <row r="3" spans="1:3">
      <c r="A3" s="4" t="s">
        <v>344</v>
      </c>
      <c r="B3" s="6" t="n">
        <v>128000</v>
      </c>
      <c r="C3" s="6" t="n">
        <v>257000</v>
      </c>
    </row>
    <row r="4" spans="1:3">
      <c r="A4" s="4" t="s">
        <v>345</v>
      </c>
      <c r="B4" s="5" t="n">
        <v>18000</v>
      </c>
      <c r="C4" s="5" t="n">
        <v>34000</v>
      </c>
    </row>
    <row r="5" spans="1:3">
      <c r="A5" s="4" t="s">
        <v>346</v>
      </c>
      <c r="B5" s="6" t="n">
        <v>400</v>
      </c>
      <c r="C5" s="5" t="n">
        <v>1000</v>
      </c>
    </row>
    <row r="6" spans="1:3">
      <c r="A6" s="4" t="s">
        <v>347</v>
      </c>
      <c r="C6" s="5" t="n">
        <v>260000</v>
      </c>
    </row>
    <row r="7" spans="1:3">
      <c r="A7" s="4" t="s">
        <v>348</v>
      </c>
      <c r="C7" s="6" t="n">
        <v>37000</v>
      </c>
    </row>
    <row r="8" spans="1:3">
      <c r="A8" s="4" t="s">
        <v>349</v>
      </c>
    </row>
    <row r="9" spans="1:3">
      <c r="A9" s="4" t="s">
        <v>350</v>
      </c>
      <c r="C9" s="4" t="s">
        <v>351</v>
      </c>
    </row>
    <row r="10" spans="1:3">
      <c r="A10" s="4" t="s">
        <v>352</v>
      </c>
    </row>
    <row r="11" spans="1:3">
      <c r="A11" s="4" t="s">
        <v>350</v>
      </c>
      <c r="C11" s="4" t="s">
        <v>28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21"/>
  </cols>
  <sheetData>
    <row r="1" spans="1:2">
      <c r="A1" s="1" t="s">
        <v>353</v>
      </c>
      <c r="B1" s="2" t="s">
        <v>318</v>
      </c>
    </row>
    <row r="2" spans="1:2">
      <c r="A2" s="3" t="s">
        <v>354</v>
      </c>
    </row>
    <row r="3" spans="1:2">
      <c r="A3" s="4" t="s">
        <v>306</v>
      </c>
      <c r="B3" s="6" t="n">
        <v>2334037</v>
      </c>
    </row>
    <row r="4" spans="1:2">
      <c r="A4" s="4" t="s">
        <v>355</v>
      </c>
    </row>
    <row r="5" spans="1:2">
      <c r="A5" s="3" t="s">
        <v>354</v>
      </c>
    </row>
    <row r="6" spans="1:2">
      <c r="A6" s="4" t="s">
        <v>306</v>
      </c>
      <c r="B6" s="5" t="n">
        <v>2199297</v>
      </c>
    </row>
    <row r="7" spans="1:2">
      <c r="A7" s="4" t="s">
        <v>356</v>
      </c>
    </row>
    <row r="8" spans="1:2">
      <c r="A8" s="3" t="s">
        <v>354</v>
      </c>
    </row>
    <row r="9" spans="1:2">
      <c r="A9" s="4" t="s">
        <v>306</v>
      </c>
      <c r="B9" s="6" t="n">
        <v>13474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84</v>
      </c>
      <c r="B1" s="2" t="s">
        <v>85</v>
      </c>
      <c r="D1" s="2" t="s">
        <v>1</v>
      </c>
    </row>
    <row r="2" spans="1:5">
      <c r="B2" s="2" t="s">
        <v>2</v>
      </c>
      <c r="C2" s="2" t="s">
        <v>86</v>
      </c>
      <c r="D2" s="2" t="s">
        <v>2</v>
      </c>
      <c r="E2" s="2" t="s">
        <v>86</v>
      </c>
    </row>
    <row r="3" spans="1:5">
      <c r="A3" s="3" t="s">
        <v>87</v>
      </c>
    </row>
    <row r="4" spans="1:5">
      <c r="A4" s="4" t="s">
        <v>88</v>
      </c>
      <c r="B4" s="6" t="n">
        <v>5764899</v>
      </c>
      <c r="C4" s="6" t="n">
        <v>3920566</v>
      </c>
      <c r="D4" s="6" t="n">
        <v>10670671</v>
      </c>
      <c r="E4" s="6" t="n">
        <v>7099800</v>
      </c>
    </row>
    <row r="5" spans="1:5">
      <c r="A5" s="4" t="s">
        <v>89</v>
      </c>
      <c r="B5" s="5" t="n">
        <v>3665565</v>
      </c>
      <c r="C5" s="5" t="n">
        <v>2394394</v>
      </c>
      <c r="D5" s="5" t="n">
        <v>7291033</v>
      </c>
      <c r="E5" s="5" t="n">
        <v>4457557</v>
      </c>
    </row>
    <row r="6" spans="1:5">
      <c r="A6" s="4" t="s">
        <v>90</v>
      </c>
      <c r="B6" s="5" t="n">
        <v>2099334</v>
      </c>
      <c r="C6" s="5" t="n">
        <v>1526172</v>
      </c>
      <c r="D6" s="5" t="n">
        <v>3379638</v>
      </c>
      <c r="E6" s="5" t="n">
        <v>2642243</v>
      </c>
    </row>
    <row r="7" spans="1:5">
      <c r="A7" s="4" t="s">
        <v>91</v>
      </c>
      <c r="B7" s="5" t="n">
        <v>7000339</v>
      </c>
      <c r="C7" s="5" t="n">
        <v>6362931</v>
      </c>
      <c r="D7" s="5" t="n">
        <v>15021803</v>
      </c>
      <c r="E7" s="5" t="n">
        <v>12836746</v>
      </c>
    </row>
    <row r="8" spans="1:5">
      <c r="A8" s="4" t="s">
        <v>92</v>
      </c>
      <c r="B8" s="5" t="n">
        <v>2845745</v>
      </c>
      <c r="C8" s="5" t="n">
        <v>4835634</v>
      </c>
      <c r="D8" s="5" t="n">
        <v>5042260</v>
      </c>
      <c r="E8" s="5" t="n">
        <v>7084702</v>
      </c>
    </row>
    <row r="9" spans="1:5">
      <c r="A9" s="4" t="s">
        <v>93</v>
      </c>
      <c r="B9" s="5" t="n">
        <v>-7746750</v>
      </c>
      <c r="C9" s="5" t="n">
        <v>-9672393</v>
      </c>
      <c r="D9" s="5" t="n">
        <v>-16684425</v>
      </c>
      <c r="E9" s="5" t="n">
        <v>-17279205</v>
      </c>
    </row>
    <row r="10" spans="1:5">
      <c r="A10" s="3" t="s">
        <v>94</v>
      </c>
    </row>
    <row r="11" spans="1:5">
      <c r="A11" s="4" t="s">
        <v>95</v>
      </c>
      <c r="B11" s="5" t="n">
        <v>-22954</v>
      </c>
      <c r="C11" s="5" t="n">
        <v>-51435</v>
      </c>
      <c r="D11" s="5" t="n">
        <v>-46962</v>
      </c>
      <c r="E11" s="5" t="n">
        <v>-102103</v>
      </c>
    </row>
    <row r="12" spans="1:5">
      <c r="A12" s="4" t="s">
        <v>96</v>
      </c>
      <c r="B12" s="5" t="n">
        <v>34117</v>
      </c>
      <c r="C12" s="5" t="n">
        <v>21457</v>
      </c>
      <c r="D12" s="5" t="n">
        <v>108495</v>
      </c>
      <c r="E12" s="5" t="n">
        <v>60566</v>
      </c>
    </row>
    <row r="13" spans="1:5">
      <c r="A13" s="4" t="s">
        <v>97</v>
      </c>
      <c r="B13" s="5" t="n">
        <v>11163</v>
      </c>
      <c r="C13" s="5" t="n">
        <v>-29978</v>
      </c>
      <c r="D13" s="5" t="n">
        <v>61533</v>
      </c>
      <c r="E13" s="5" t="n">
        <v>-41537</v>
      </c>
    </row>
    <row r="14" spans="1:5">
      <c r="A14" s="4" t="s">
        <v>98</v>
      </c>
      <c r="B14" s="6" t="n">
        <v>-7735587</v>
      </c>
      <c r="C14" s="6" t="n">
        <v>-9702371</v>
      </c>
      <c r="D14" s="6" t="n">
        <v>-16622892</v>
      </c>
      <c r="E14" s="6" t="n">
        <v>-17320742</v>
      </c>
    </row>
    <row r="15" spans="1:5">
      <c r="A15" s="4" t="s">
        <v>99</v>
      </c>
      <c r="B15" s="8" t="n">
        <v>-0.16</v>
      </c>
      <c r="C15" s="8" t="n">
        <v>-0.29</v>
      </c>
      <c r="D15" s="8" t="n">
        <v>-0.35</v>
      </c>
      <c r="E15" s="8" t="n">
        <v>-0.52</v>
      </c>
    </row>
    <row r="16" spans="1:5">
      <c r="A16" s="4" t="s">
        <v>100</v>
      </c>
      <c r="B16" s="5" t="n">
        <v>47539186</v>
      </c>
      <c r="C16" s="5" t="n">
        <v>33389600</v>
      </c>
      <c r="D16" s="5" t="n">
        <v>47425971</v>
      </c>
      <c r="E16" s="5" t="n">
        <v>3338950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s>
  <sheetData>
    <row r="1" spans="1:9">
      <c r="A1" s="1" t="s">
        <v>357</v>
      </c>
      <c r="B1" s="2" t="s">
        <v>85</v>
      </c>
      <c r="D1" s="2" t="s">
        <v>1</v>
      </c>
      <c r="F1" s="2" t="s">
        <v>288</v>
      </c>
    </row>
    <row r="2" spans="1:9">
      <c r="B2" s="2" t="s">
        <v>2</v>
      </c>
      <c r="C2" s="2" t="s">
        <v>86</v>
      </c>
      <c r="D2" s="2" t="s">
        <v>2</v>
      </c>
      <c r="E2" s="2" t="s">
        <v>86</v>
      </c>
      <c r="F2" s="2" t="s">
        <v>358</v>
      </c>
      <c r="G2" s="2" t="s">
        <v>36</v>
      </c>
      <c r="H2" s="2" t="s">
        <v>314</v>
      </c>
      <c r="I2" s="2" t="s">
        <v>359</v>
      </c>
    </row>
    <row r="3" spans="1:9">
      <c r="A3" s="3" t="s">
        <v>360</v>
      </c>
    </row>
    <row r="4" spans="1:9">
      <c r="A4" s="4" t="s">
        <v>361</v>
      </c>
      <c r="B4" s="6" t="n">
        <v>22954</v>
      </c>
      <c r="C4" s="6" t="n">
        <v>51435</v>
      </c>
      <c r="D4" s="6" t="n">
        <v>46962</v>
      </c>
      <c r="E4" s="6" t="n">
        <v>102103</v>
      </c>
    </row>
    <row r="5" spans="1:9">
      <c r="A5" s="4" t="s">
        <v>362</v>
      </c>
    </row>
    <row r="6" spans="1:9">
      <c r="A6" s="3" t="s">
        <v>360</v>
      </c>
    </row>
    <row r="7" spans="1:9">
      <c r="A7" s="4" t="s">
        <v>363</v>
      </c>
      <c r="H7" s="6" t="n">
        <v>2000000</v>
      </c>
      <c r="I7" s="6" t="n">
        <v>2000000</v>
      </c>
    </row>
    <row r="8" spans="1:9">
      <c r="A8" s="4" t="s">
        <v>364</v>
      </c>
      <c r="I8" s="5" t="n">
        <v>1000000</v>
      </c>
    </row>
    <row r="9" spans="1:9">
      <c r="A9" s="4" t="s">
        <v>365</v>
      </c>
      <c r="B9" s="5" t="n">
        <v>1000000</v>
      </c>
      <c r="D9" s="5" t="n">
        <v>1000000</v>
      </c>
    </row>
    <row r="10" spans="1:9">
      <c r="A10" s="4" t="s">
        <v>366</v>
      </c>
      <c r="B10" s="5" t="n">
        <v>0</v>
      </c>
      <c r="D10" s="5" t="n">
        <v>0</v>
      </c>
      <c r="G10" s="6" t="n">
        <v>0</v>
      </c>
    </row>
    <row r="11" spans="1:9">
      <c r="A11" s="4" t="s">
        <v>361</v>
      </c>
      <c r="B11" s="6" t="n">
        <v>0</v>
      </c>
      <c r="C11" s="6" t="n">
        <v>24000</v>
      </c>
      <c r="D11" s="6" t="n">
        <v>0</v>
      </c>
      <c r="E11" s="6" t="n">
        <v>47000</v>
      </c>
    </row>
    <row r="12" spans="1:9">
      <c r="A12" s="4" t="s">
        <v>367</v>
      </c>
    </row>
    <row r="13" spans="1:9">
      <c r="A13" s="3" t="s">
        <v>360</v>
      </c>
    </row>
    <row r="14" spans="1:9">
      <c r="A14" s="4" t="s">
        <v>368</v>
      </c>
      <c r="F14" s="6" t="n">
        <v>205000</v>
      </c>
    </row>
    <row r="15" spans="1:9">
      <c r="A15" s="4" t="s">
        <v>369</v>
      </c>
      <c r="F15" s="5" t="n">
        <v>777902</v>
      </c>
    </row>
    <row r="16" spans="1:9">
      <c r="A16" s="4" t="s">
        <v>370</v>
      </c>
      <c r="F16" s="6" t="n">
        <v>572902</v>
      </c>
    </row>
    <row r="17" spans="1:9">
      <c r="A17" s="4" t="s">
        <v>371</v>
      </c>
      <c r="F17" s="4" t="s">
        <v>280</v>
      </c>
    </row>
    <row r="18" spans="1:9">
      <c r="A18" s="4" t="s">
        <v>372</v>
      </c>
      <c r="F18" s="4" t="s">
        <v>373</v>
      </c>
    </row>
    <row r="19" spans="1:9">
      <c r="A19" s="4" t="s">
        <v>374</v>
      </c>
      <c r="F19" s="4" t="s">
        <v>37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76</v>
      </c>
      <c r="B1" s="2" t="s">
        <v>377</v>
      </c>
      <c r="C1" s="2" t="s">
        <v>2</v>
      </c>
      <c r="D1" s="2" t="s">
        <v>86</v>
      </c>
      <c r="E1" s="2" t="s">
        <v>2</v>
      </c>
      <c r="F1" s="2" t="s">
        <v>86</v>
      </c>
      <c r="G1" s="2" t="s">
        <v>36</v>
      </c>
      <c r="H1" s="2" t="s">
        <v>314</v>
      </c>
      <c r="I1" s="2" t="s">
        <v>359</v>
      </c>
    </row>
    <row r="2" spans="1:9">
      <c r="A2" s="4" t="s">
        <v>378</v>
      </c>
    </row>
    <row r="3" spans="1:9">
      <c r="A3" s="3" t="s">
        <v>360</v>
      </c>
    </row>
    <row r="4" spans="1:9">
      <c r="A4" s="4" t="s">
        <v>363</v>
      </c>
      <c r="H4" s="6" t="n">
        <v>2000000</v>
      </c>
      <c r="I4" s="6" t="n">
        <v>2000000</v>
      </c>
    </row>
    <row r="5" spans="1:9">
      <c r="A5" s="4" t="s">
        <v>379</v>
      </c>
    </row>
    <row r="6" spans="1:9">
      <c r="A6" s="3" t="s">
        <v>360</v>
      </c>
    </row>
    <row r="7" spans="1:9">
      <c r="A7" s="4" t="s">
        <v>380</v>
      </c>
      <c r="B7" s="4" t="s">
        <v>381</v>
      </c>
    </row>
    <row r="8" spans="1:9">
      <c r="A8" s="4" t="s">
        <v>382</v>
      </c>
      <c r="B8" s="6" t="n">
        <v>15411</v>
      </c>
    </row>
    <row r="9" spans="1:9">
      <c r="A9" s="4" t="s">
        <v>355</v>
      </c>
    </row>
    <row r="10" spans="1:9">
      <c r="A10" s="3" t="s">
        <v>360</v>
      </c>
    </row>
    <row r="11" spans="1:9">
      <c r="A11" s="4" t="s">
        <v>383</v>
      </c>
      <c r="C11" s="6" t="n">
        <v>2199000</v>
      </c>
      <c r="E11" s="6" t="n">
        <v>2199000</v>
      </c>
      <c r="G11" s="6" t="n">
        <v>2249000</v>
      </c>
    </row>
    <row r="12" spans="1:9">
      <c r="A12" s="4" t="s">
        <v>384</v>
      </c>
      <c r="C12" s="4" t="s">
        <v>385</v>
      </c>
      <c r="E12" s="4" t="s">
        <v>385</v>
      </c>
    </row>
    <row r="13" spans="1:9">
      <c r="A13" s="4" t="s">
        <v>361</v>
      </c>
      <c r="C13" s="6" t="n">
        <v>21000</v>
      </c>
      <c r="D13" s="6" t="n">
        <v>22000</v>
      </c>
      <c r="E13" s="6" t="n">
        <v>42000</v>
      </c>
      <c r="F13" s="6" t="n">
        <v>44000</v>
      </c>
    </row>
    <row r="14" spans="1:9">
      <c r="A14" s="4" t="s">
        <v>386</v>
      </c>
    </row>
    <row r="15" spans="1:9">
      <c r="A15" s="3" t="s">
        <v>360</v>
      </c>
    </row>
    <row r="16" spans="1:9">
      <c r="A16" s="4" t="s">
        <v>383</v>
      </c>
      <c r="C16" s="6" t="n">
        <v>518000</v>
      </c>
      <c r="E16" s="6" t="n">
        <v>518000</v>
      </c>
    </row>
    <row r="17" spans="1:9">
      <c r="A17" s="4" t="s">
        <v>387</v>
      </c>
      <c r="C17" s="4" t="s">
        <v>388</v>
      </c>
      <c r="E17" s="4" t="s">
        <v>388</v>
      </c>
    </row>
    <row r="18" spans="1:9">
      <c r="A18" s="4" t="s">
        <v>389</v>
      </c>
    </row>
    <row r="19" spans="1:9">
      <c r="A19" s="3" t="s">
        <v>360</v>
      </c>
    </row>
    <row r="20" spans="1:9">
      <c r="A20" s="4" t="s">
        <v>383</v>
      </c>
      <c r="C20" s="6" t="n">
        <v>635000</v>
      </c>
      <c r="E20" s="6" t="n">
        <v>635000</v>
      </c>
    </row>
    <row r="21" spans="1:9">
      <c r="A21" s="4" t="s">
        <v>387</v>
      </c>
      <c r="C21" s="4" t="s">
        <v>390</v>
      </c>
      <c r="E21" s="4" t="s">
        <v>390</v>
      </c>
    </row>
    <row r="22" spans="1:9">
      <c r="A22" s="4" t="s">
        <v>363</v>
      </c>
      <c r="C22" s="6" t="n">
        <v>700000</v>
      </c>
      <c r="E22" s="6" t="n">
        <v>700000</v>
      </c>
    </row>
    <row r="23" spans="1:9">
      <c r="A23" s="4" t="s">
        <v>356</v>
      </c>
    </row>
    <row r="24" spans="1:9">
      <c r="A24" s="3" t="s">
        <v>360</v>
      </c>
    </row>
    <row r="25" spans="1:9">
      <c r="A25" s="4" t="s">
        <v>382</v>
      </c>
      <c r="E25" s="5" t="n">
        <v>33940</v>
      </c>
    </row>
    <row r="26" spans="1:9">
      <c r="A26" s="4" t="s">
        <v>383</v>
      </c>
      <c r="B26" s="6" t="n">
        <v>1152890</v>
      </c>
      <c r="C26" s="5" t="n">
        <v>135000</v>
      </c>
      <c r="E26" s="5" t="n">
        <v>135000</v>
      </c>
      <c r="G26" s="6" t="n">
        <v>334000</v>
      </c>
    </row>
    <row r="27" spans="1:9">
      <c r="A27" s="4" t="s">
        <v>387</v>
      </c>
      <c r="B27" s="4" t="s">
        <v>385</v>
      </c>
    </row>
    <row r="28" spans="1:9">
      <c r="A28" s="4" t="s">
        <v>361</v>
      </c>
      <c r="C28" s="6" t="n">
        <v>2000</v>
      </c>
      <c r="D28" s="6" t="n">
        <v>6000</v>
      </c>
      <c r="E28" s="6" t="n">
        <v>5000</v>
      </c>
      <c r="F28" s="6" t="n">
        <v>12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6"/>
    <col customWidth="1" max="3" min="3" width="24"/>
    <col customWidth="1" max="4" min="4" width="24"/>
  </cols>
  <sheetData>
    <row r="1" spans="1:4">
      <c r="A1" s="1" t="s">
        <v>391</v>
      </c>
      <c r="B1" s="2" t="s">
        <v>2</v>
      </c>
      <c r="C1" s="2" t="s">
        <v>36</v>
      </c>
      <c r="D1" s="2" t="s">
        <v>2</v>
      </c>
    </row>
    <row r="2" spans="1:4">
      <c r="A2" s="3" t="s">
        <v>392</v>
      </c>
    </row>
    <row r="3" spans="1:4">
      <c r="A3" s="4" t="s">
        <v>393</v>
      </c>
      <c r="D3" s="5" t="n">
        <v>9298101</v>
      </c>
    </row>
    <row r="4" spans="1:4">
      <c r="A4" s="4" t="s">
        <v>394</v>
      </c>
      <c r="D4" s="5" t="n">
        <v>90000</v>
      </c>
    </row>
    <row r="5" spans="1:4">
      <c r="A5" s="4" t="s">
        <v>395</v>
      </c>
      <c r="D5" s="5" t="n">
        <v>-1042043</v>
      </c>
    </row>
    <row r="6" spans="1:4">
      <c r="A6" s="4" t="s">
        <v>396</v>
      </c>
      <c r="B6" s="5" t="n">
        <v>8346058</v>
      </c>
      <c r="C6" s="5" t="n">
        <v>9298101</v>
      </c>
      <c r="D6" s="5" t="n">
        <v>8346058</v>
      </c>
    </row>
    <row r="7" spans="1:4">
      <c r="A7" s="4" t="s">
        <v>397</v>
      </c>
      <c r="B7" s="5" t="n">
        <v>6551706</v>
      </c>
      <c r="C7" s="5" t="n">
        <v>6130337</v>
      </c>
      <c r="D7" s="5" t="n">
        <v>6551706</v>
      </c>
    </row>
    <row r="8" spans="1:4">
      <c r="A8" s="3" t="s">
        <v>398</v>
      </c>
    </row>
    <row r="9" spans="1:4">
      <c r="A9" s="4" t="s">
        <v>399</v>
      </c>
      <c r="D9" s="8" t="n">
        <v>4.4</v>
      </c>
    </row>
    <row r="10" spans="1:4">
      <c r="A10" s="4" t="s">
        <v>394</v>
      </c>
      <c r="D10" s="9" t="n">
        <v>3.09</v>
      </c>
    </row>
    <row r="11" spans="1:4">
      <c r="A11" s="4" t="s">
        <v>400</v>
      </c>
      <c r="D11" s="9" t="n">
        <v>4.34</v>
      </c>
    </row>
    <row r="12" spans="1:4">
      <c r="A12" s="4" t="s">
        <v>396</v>
      </c>
      <c r="B12" s="8" t="n">
        <v>4.38</v>
      </c>
      <c r="C12" s="8" t="n">
        <v>4.4</v>
      </c>
      <c r="D12" s="9" t="n">
        <v>4.38</v>
      </c>
    </row>
    <row r="13" spans="1:4">
      <c r="A13" s="4" t="s">
        <v>397</v>
      </c>
      <c r="B13" s="8" t="n">
        <v>4.72</v>
      </c>
      <c r="D13" s="8" t="n">
        <v>4.72</v>
      </c>
    </row>
    <row r="14" spans="1:4">
      <c r="A14" s="3" t="s">
        <v>401</v>
      </c>
    </row>
    <row r="15" spans="1:4">
      <c r="A15" s="4" t="s">
        <v>402</v>
      </c>
      <c r="B15" s="4" t="s">
        <v>403</v>
      </c>
      <c r="C15" s="4" t="s">
        <v>404</v>
      </c>
    </row>
    <row r="16" spans="1:4">
      <c r="A16" s="4" t="s">
        <v>394</v>
      </c>
      <c r="D16" s="4" t="s">
        <v>405</v>
      </c>
    </row>
    <row r="17" spans="1:4">
      <c r="A17" s="4" t="s">
        <v>397</v>
      </c>
      <c r="B17" s="4" t="s">
        <v>40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4"/>
    <col customWidth="1" max="2" min="2" width="16"/>
    <col customWidth="1" max="3" min="3" width="16"/>
  </cols>
  <sheetData>
    <row r="1" spans="1:3">
      <c r="A1" s="1" t="s">
        <v>407</v>
      </c>
      <c r="B1" s="2" t="s">
        <v>1</v>
      </c>
      <c r="C1" s="2" t="s">
        <v>288</v>
      </c>
    </row>
    <row r="2" spans="1:3">
      <c r="B2" s="2" t="s">
        <v>2</v>
      </c>
      <c r="C2" s="2" t="s">
        <v>36</v>
      </c>
    </row>
    <row r="3" spans="1:3">
      <c r="A3" s="4" t="s">
        <v>408</v>
      </c>
    </row>
    <row r="4" spans="1:3">
      <c r="A4" s="3" t="s">
        <v>409</v>
      </c>
    </row>
    <row r="5" spans="1:3">
      <c r="A5" s="4" t="s">
        <v>364</v>
      </c>
      <c r="B5" s="5" t="n">
        <v>58824</v>
      </c>
      <c r="C5" s="5" t="n">
        <v>58824</v>
      </c>
    </row>
    <row r="6" spans="1:3">
      <c r="A6" s="4" t="s">
        <v>410</v>
      </c>
      <c r="B6" s="8" t="n">
        <v>8.5</v>
      </c>
      <c r="C6" s="8" t="n">
        <v>8.5</v>
      </c>
    </row>
    <row r="7" spans="1:3">
      <c r="A7" s="4" t="s">
        <v>411</v>
      </c>
      <c r="B7" s="4" t="s">
        <v>412</v>
      </c>
      <c r="C7" s="4" t="s">
        <v>412</v>
      </c>
    </row>
    <row r="8" spans="1:3">
      <c r="A8" s="4" t="s">
        <v>413</v>
      </c>
      <c r="B8" s="4" t="s">
        <v>414</v>
      </c>
      <c r="C8" s="4" t="s">
        <v>414</v>
      </c>
    </row>
    <row r="9" spans="1:3">
      <c r="A9" s="4" t="s">
        <v>415</v>
      </c>
    </row>
    <row r="10" spans="1:3">
      <c r="A10" s="3" t="s">
        <v>409</v>
      </c>
    </row>
    <row r="11" spans="1:3">
      <c r="A11" s="4" t="s">
        <v>364</v>
      </c>
      <c r="B11" s="5" t="n">
        <v>1183432</v>
      </c>
      <c r="C11" s="5" t="n">
        <v>1183432</v>
      </c>
    </row>
    <row r="12" spans="1:3">
      <c r="A12" s="4" t="s">
        <v>410</v>
      </c>
      <c r="B12" s="8" t="n">
        <v>4.1</v>
      </c>
      <c r="C12" s="8" t="n">
        <v>4.1</v>
      </c>
    </row>
    <row r="13" spans="1:3">
      <c r="A13" s="4" t="s">
        <v>411</v>
      </c>
      <c r="B13" s="4" t="s">
        <v>416</v>
      </c>
      <c r="C13" s="4" t="s">
        <v>416</v>
      </c>
    </row>
    <row r="14" spans="1:3">
      <c r="A14" s="4" t="s">
        <v>413</v>
      </c>
      <c r="B14" s="4" t="s">
        <v>417</v>
      </c>
      <c r="C14" s="4" t="s">
        <v>417</v>
      </c>
    </row>
    <row r="15" spans="1:3">
      <c r="A15" s="4" t="s">
        <v>418</v>
      </c>
    </row>
    <row r="16" spans="1:3">
      <c r="A16" s="3" t="s">
        <v>409</v>
      </c>
    </row>
    <row r="17" spans="1:3">
      <c r="A17" s="4" t="s">
        <v>364</v>
      </c>
      <c r="B17" s="5" t="n">
        <v>192414</v>
      </c>
      <c r="C17" s="5" t="n">
        <v>192414</v>
      </c>
    </row>
    <row r="18" spans="1:3">
      <c r="A18" s="4" t="s">
        <v>410</v>
      </c>
      <c r="B18" s="8" t="n">
        <v>2.9</v>
      </c>
      <c r="C18" s="8" t="n">
        <v>2.9</v>
      </c>
    </row>
    <row r="19" spans="1:3">
      <c r="A19" s="4" t="s">
        <v>411</v>
      </c>
      <c r="B19" s="4" t="s">
        <v>419</v>
      </c>
      <c r="C19" s="4" t="s">
        <v>419</v>
      </c>
    </row>
    <row r="20" spans="1:3">
      <c r="A20" s="4" t="s">
        <v>413</v>
      </c>
      <c r="B20" s="4" t="s">
        <v>420</v>
      </c>
      <c r="C20" s="4" t="s">
        <v>420</v>
      </c>
    </row>
    <row r="21" spans="1:3">
      <c r="A21" s="4" t="s">
        <v>421</v>
      </c>
    </row>
    <row r="22" spans="1:3">
      <c r="A22" s="3" t="s">
        <v>409</v>
      </c>
    </row>
    <row r="23" spans="1:3">
      <c r="A23" s="4" t="s">
        <v>364</v>
      </c>
      <c r="B23" s="5" t="n">
        <v>700000</v>
      </c>
      <c r="C23" s="5" t="n">
        <v>700000</v>
      </c>
    </row>
    <row r="24" spans="1:3">
      <c r="A24" s="4" t="s">
        <v>410</v>
      </c>
      <c r="B24" s="8" t="n">
        <v>2.98</v>
      </c>
      <c r="C24" s="8" t="n">
        <v>2.98</v>
      </c>
    </row>
    <row r="25" spans="1:3">
      <c r="A25" s="4" t="s">
        <v>411</v>
      </c>
      <c r="B25" s="4" t="s">
        <v>422</v>
      </c>
      <c r="C25" s="4" t="s">
        <v>422</v>
      </c>
    </row>
    <row r="26" spans="1:3">
      <c r="A26" s="4" t="s">
        <v>413</v>
      </c>
      <c r="B26" s="4" t="s">
        <v>423</v>
      </c>
      <c r="C26" s="4" t="s">
        <v>423</v>
      </c>
    </row>
    <row r="27" spans="1:3">
      <c r="A27" s="4" t="s">
        <v>232</v>
      </c>
    </row>
    <row r="28" spans="1:3">
      <c r="A28" s="3" t="s">
        <v>409</v>
      </c>
    </row>
    <row r="29" spans="1:3">
      <c r="A29" s="4" t="s">
        <v>364</v>
      </c>
      <c r="B29" s="5" t="n">
        <v>2134670</v>
      </c>
      <c r="C29" s="5" t="n">
        <v>2138887</v>
      </c>
    </row>
    <row r="30" spans="1:3">
      <c r="A30" s="4" t="s">
        <v>424</v>
      </c>
    </row>
    <row r="31" spans="1:3">
      <c r="A31" s="3" t="s">
        <v>409</v>
      </c>
    </row>
    <row r="32" spans="1:3">
      <c r="A32" s="4" t="s">
        <v>364</v>
      </c>
      <c r="C32" s="5" t="n">
        <v>4217</v>
      </c>
    </row>
    <row r="33" spans="1:3">
      <c r="A33" s="4" t="s">
        <v>410</v>
      </c>
      <c r="C33" s="8" t="n">
        <v>7.44</v>
      </c>
    </row>
    <row r="34" spans="1:3">
      <c r="A34" s="4" t="s">
        <v>411</v>
      </c>
      <c r="C34" s="4" t="s">
        <v>425</v>
      </c>
    </row>
    <row r="35" spans="1:3">
      <c r="A35" s="4" t="s">
        <v>413</v>
      </c>
      <c r="C35" s="4" t="s">
        <v>42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s>
  <sheetData>
    <row r="1" spans="1:4">
      <c r="A1" s="1" t="s">
        <v>427</v>
      </c>
      <c r="C1" s="2" t="s">
        <v>1</v>
      </c>
      <c r="D1" s="2" t="s">
        <v>288</v>
      </c>
    </row>
    <row r="2" spans="1:4">
      <c r="C2" s="2" t="s">
        <v>2</v>
      </c>
      <c r="D2" s="2" t="s">
        <v>36</v>
      </c>
    </row>
    <row r="3" spans="1:4">
      <c r="A3" s="4" t="s">
        <v>428</v>
      </c>
      <c r="C3" s="5" t="n">
        <v>3681796</v>
      </c>
      <c r="D3" s="5" t="n">
        <v>1642212</v>
      </c>
    </row>
    <row r="4" spans="1:4">
      <c r="A4" s="4" t="s">
        <v>429</v>
      </c>
    </row>
    <row r="5" spans="1:4">
      <c r="A5" s="4" t="s">
        <v>428</v>
      </c>
      <c r="B5" s="4" t="s">
        <v>430</v>
      </c>
      <c r="C5" s="5" t="n">
        <v>350000</v>
      </c>
      <c r="D5" s="5" t="n">
        <v>350000</v>
      </c>
    </row>
    <row r="6" spans="1:4">
      <c r="A6" s="4" t="s">
        <v>431</v>
      </c>
      <c r="C6" s="8" t="n">
        <v>8.460000000000001</v>
      </c>
      <c r="D6" s="8" t="n">
        <v>8.460000000000001</v>
      </c>
    </row>
    <row r="7" spans="1:4">
      <c r="A7" s="4" t="s">
        <v>432</v>
      </c>
      <c r="C7" s="4" t="s">
        <v>433</v>
      </c>
      <c r="D7" s="4" t="s">
        <v>433</v>
      </c>
    </row>
    <row r="8" spans="1:4">
      <c r="A8" s="4" t="s">
        <v>434</v>
      </c>
    </row>
    <row r="9" spans="1:4">
      <c r="A9" s="4" t="s">
        <v>428</v>
      </c>
      <c r="B9" s="4" t="s">
        <v>430</v>
      </c>
      <c r="C9" s="5" t="n">
        <v>950000</v>
      </c>
      <c r="D9" s="5" t="n">
        <v>950000</v>
      </c>
    </row>
    <row r="10" spans="1:4">
      <c r="A10" s="4" t="s">
        <v>431</v>
      </c>
      <c r="C10" s="8" t="n">
        <v>3.5</v>
      </c>
      <c r="D10" s="8" t="n">
        <v>3.5</v>
      </c>
    </row>
    <row r="11" spans="1:4">
      <c r="A11" s="4" t="s">
        <v>432</v>
      </c>
      <c r="C11" s="4" t="s">
        <v>435</v>
      </c>
      <c r="D11" s="4" t="s">
        <v>435</v>
      </c>
    </row>
    <row r="12" spans="1:4">
      <c r="A12" s="4" t="s">
        <v>436</v>
      </c>
    </row>
    <row r="13" spans="1:4">
      <c r="A13" s="4" t="s">
        <v>428</v>
      </c>
      <c r="B13" s="4" t="s">
        <v>437</v>
      </c>
      <c r="C13" s="5" t="n">
        <v>228141</v>
      </c>
      <c r="D13" s="5" t="n">
        <v>342212</v>
      </c>
    </row>
    <row r="14" spans="1:4">
      <c r="A14" s="4" t="s">
        <v>431</v>
      </c>
      <c r="C14" s="8" t="n">
        <v>2.83</v>
      </c>
      <c r="D14" s="8" t="n">
        <v>2.83</v>
      </c>
    </row>
    <row r="15" spans="1:4">
      <c r="A15" s="4" t="s">
        <v>432</v>
      </c>
      <c r="C15" s="4" t="s">
        <v>438</v>
      </c>
      <c r="D15" s="4" t="s">
        <v>438</v>
      </c>
    </row>
    <row r="16" spans="1:4">
      <c r="A16" s="4" t="s">
        <v>439</v>
      </c>
    </row>
    <row r="17" spans="1:4">
      <c r="A17" s="4" t="s">
        <v>428</v>
      </c>
      <c r="B17" s="4" t="s">
        <v>440</v>
      </c>
      <c r="C17" s="5" t="n">
        <v>2153655</v>
      </c>
    </row>
    <row r="18" spans="1:4">
      <c r="A18" s="4" t="s">
        <v>431</v>
      </c>
      <c r="C18" s="8" t="n">
        <v>3.09</v>
      </c>
    </row>
    <row r="19" spans="1:4">
      <c r="A19" s="4" t="s">
        <v>432</v>
      </c>
      <c r="C19" s="4" t="s">
        <v>441</v>
      </c>
    </row>
    <row r="20" spans="1:4"/>
    <row r="21" spans="1:4">
      <c r="A21" s="4" t="s">
        <v>430</v>
      </c>
      <c r="B21" s="4" t="s">
        <v>442</v>
      </c>
    </row>
    <row r="22" spans="1:4">
      <c r="A22" s="4" t="s">
        <v>437</v>
      </c>
      <c r="B22" s="4" t="s">
        <v>443</v>
      </c>
    </row>
    <row r="23" spans="1:4">
      <c r="A23" s="4" t="s">
        <v>440</v>
      </c>
      <c r="B23" s="4" t="s">
        <v>444</v>
      </c>
    </row>
  </sheetData>
  <mergeCells count="5">
    <mergeCell ref="A1:B2"/>
    <mergeCell ref="A20:C20"/>
    <mergeCell ref="B21:C21"/>
    <mergeCell ref="B22:C22"/>
    <mergeCell ref="B23:C23"/>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20"/>
  </cols>
  <sheetData>
    <row r="1" spans="1:2">
      <c r="A1" s="1" t="s">
        <v>445</v>
      </c>
      <c r="B1" s="2" t="s">
        <v>446</v>
      </c>
    </row>
    <row r="2" spans="1:2">
      <c r="A2" s="4" t="s">
        <v>447</v>
      </c>
      <c r="B2" s="5" t="n">
        <v>14162524</v>
      </c>
    </row>
    <row r="3" spans="1:2">
      <c r="A3" s="4" t="s">
        <v>448</v>
      </c>
    </row>
    <row r="4" spans="1:2">
      <c r="A4" s="4" t="s">
        <v>447</v>
      </c>
      <c r="B4" s="5" t="n">
        <v>8346058</v>
      </c>
    </row>
    <row r="5" spans="1:2">
      <c r="A5" s="4" t="s">
        <v>235</v>
      </c>
    </row>
    <row r="6" spans="1:2">
      <c r="A6" s="4" t="s">
        <v>447</v>
      </c>
      <c r="B6" s="5" t="n">
        <v>3681796</v>
      </c>
    </row>
    <row r="7" spans="1:2">
      <c r="A7" s="4" t="s">
        <v>232</v>
      </c>
    </row>
    <row r="8" spans="1:2">
      <c r="A8" s="4" t="s">
        <v>447</v>
      </c>
      <c r="B8" s="5" t="n">
        <v>213467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49</v>
      </c>
      <c r="B1" s="2" t="s">
        <v>450</v>
      </c>
      <c r="C1" s="2" t="s">
        <v>227</v>
      </c>
      <c r="D1" s="2" t="s">
        <v>2</v>
      </c>
      <c r="E1" s="2" t="s">
        <v>86</v>
      </c>
      <c r="F1" s="2" t="s">
        <v>2</v>
      </c>
      <c r="G1" s="2" t="s">
        <v>86</v>
      </c>
      <c r="H1" s="2" t="s">
        <v>36</v>
      </c>
    </row>
    <row r="2" spans="1:8">
      <c r="A2" s="4" t="s">
        <v>451</v>
      </c>
      <c r="F2" s="6" t="n">
        <v>3743248</v>
      </c>
      <c r="G2" s="6" t="n">
        <v>3172078</v>
      </c>
    </row>
    <row r="3" spans="1:8">
      <c r="A3" s="4" t="s">
        <v>448</v>
      </c>
    </row>
    <row r="4" spans="1:8">
      <c r="A4" s="4" t="s">
        <v>452</v>
      </c>
      <c r="C4" s="5" t="n">
        <v>2364568</v>
      </c>
    </row>
    <row r="5" spans="1:8">
      <c r="A5" s="4" t="s">
        <v>453</v>
      </c>
      <c r="F5" s="5" t="n">
        <v>90000</v>
      </c>
    </row>
    <row r="6" spans="1:8">
      <c r="A6" s="4" t="s">
        <v>454</v>
      </c>
      <c r="F6" s="8" t="n">
        <v>3.09</v>
      </c>
    </row>
    <row r="7" spans="1:8">
      <c r="A7" s="4" t="s">
        <v>455</v>
      </c>
      <c r="D7" s="5" t="n">
        <v>8346058</v>
      </c>
      <c r="F7" s="5" t="n">
        <v>8346058</v>
      </c>
      <c r="H7" s="5" t="n">
        <v>9298101</v>
      </c>
    </row>
    <row r="8" spans="1:8">
      <c r="A8" s="4" t="s">
        <v>456</v>
      </c>
      <c r="D8" s="6" t="n">
        <v>0</v>
      </c>
      <c r="F8" s="6" t="n">
        <v>0</v>
      </c>
      <c r="H8" s="6" t="n">
        <v>0</v>
      </c>
    </row>
    <row r="9" spans="1:8">
      <c r="A9" s="4" t="s">
        <v>457</v>
      </c>
      <c r="D9" s="5" t="n">
        <v>6551706</v>
      </c>
      <c r="F9" s="5" t="n">
        <v>6551706</v>
      </c>
      <c r="H9" s="5" t="n">
        <v>6130337</v>
      </c>
    </row>
    <row r="10" spans="1:8">
      <c r="A10" s="4" t="s">
        <v>458</v>
      </c>
      <c r="D10" s="6" t="n">
        <v>0</v>
      </c>
      <c r="F10" s="6" t="n">
        <v>0</v>
      </c>
      <c r="H10" s="6" t="n">
        <v>0</v>
      </c>
    </row>
    <row r="11" spans="1:8">
      <c r="A11" s="4" t="s">
        <v>459</v>
      </c>
    </row>
    <row r="12" spans="1:8">
      <c r="A12" s="4" t="s">
        <v>453</v>
      </c>
      <c r="B12" s="5" t="n">
        <v>90000</v>
      </c>
    </row>
    <row r="13" spans="1:8">
      <c r="A13" s="4" t="s">
        <v>454</v>
      </c>
      <c r="B13" s="8" t="n">
        <v>3.09</v>
      </c>
    </row>
    <row r="14" spans="1:8">
      <c r="A14" s="4" t="s">
        <v>460</v>
      </c>
      <c r="B14" s="4" t="s">
        <v>250</v>
      </c>
    </row>
    <row r="15" spans="1:8">
      <c r="A15" s="4" t="s">
        <v>461</v>
      </c>
      <c r="B15" s="4" t="s">
        <v>462</v>
      </c>
    </row>
    <row r="16" spans="1:8">
      <c r="A16" s="4" t="s">
        <v>463</v>
      </c>
      <c r="B16" s="4" t="s">
        <v>464</v>
      </c>
    </row>
    <row r="17" spans="1:8">
      <c r="A17" s="4" t="s">
        <v>465</v>
      </c>
      <c r="B17" s="4" t="s">
        <v>466</v>
      </c>
    </row>
    <row r="18" spans="1:8">
      <c r="A18" s="4" t="s">
        <v>467</v>
      </c>
      <c r="B18" s="4" t="s">
        <v>468</v>
      </c>
    </row>
    <row r="19" spans="1:8">
      <c r="A19" s="4" t="s">
        <v>469</v>
      </c>
      <c r="B19" s="6" t="n">
        <v>152000</v>
      </c>
    </row>
    <row r="20" spans="1:8">
      <c r="A20" s="4" t="s">
        <v>470</v>
      </c>
    </row>
    <row r="21" spans="1:8">
      <c r="A21" s="4" t="s">
        <v>451</v>
      </c>
      <c r="D21" s="6" t="n">
        <v>882000</v>
      </c>
      <c r="E21" s="6" t="n">
        <v>305000</v>
      </c>
      <c r="F21" s="6" t="n">
        <v>1684000</v>
      </c>
      <c r="G21" s="6" t="n">
        <v>563000</v>
      </c>
    </row>
    <row r="22" spans="1:8">
      <c r="A22" s="4" t="s">
        <v>471</v>
      </c>
    </row>
    <row r="23" spans="1:8">
      <c r="A23" s="4" t="s">
        <v>460</v>
      </c>
      <c r="B23" s="4" t="s">
        <v>275</v>
      </c>
    </row>
    <row r="24" spans="1:8">
      <c r="A24" s="4" t="s">
        <v>469</v>
      </c>
      <c r="B24" s="6" t="n">
        <v>7259000</v>
      </c>
    </row>
    <row r="25" spans="1:8">
      <c r="A25" s="4" t="s">
        <v>472</v>
      </c>
      <c r="B25" s="5" t="n">
        <v>2349350</v>
      </c>
    </row>
    <row r="26" spans="1:8">
      <c r="A26" s="4" t="s">
        <v>473</v>
      </c>
      <c r="B26" s="8" t="n">
        <v>3.09</v>
      </c>
    </row>
    <row r="27" spans="1:8">
      <c r="A27" s="4" t="s">
        <v>474</v>
      </c>
    </row>
    <row r="28" spans="1:8">
      <c r="A28" s="4" t="s">
        <v>469</v>
      </c>
      <c r="B28" s="6" t="n">
        <v>114000</v>
      </c>
    </row>
    <row r="29" spans="1:8">
      <c r="A29" s="4" t="s">
        <v>472</v>
      </c>
      <c r="B29" s="5" t="n">
        <v>36985</v>
      </c>
    </row>
    <row r="30" spans="1:8">
      <c r="A30" s="4" t="s">
        <v>473</v>
      </c>
      <c r="B30" s="8" t="n">
        <v>3.0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6"/>
    <col customWidth="1" max="2" min="2" width="37"/>
  </cols>
  <sheetData>
    <row r="1" spans="1:2">
      <c r="A1" s="1" t="s">
        <v>475</v>
      </c>
      <c r="B1" s="2" t="s">
        <v>476</v>
      </c>
    </row>
    <row r="2" spans="1:2">
      <c r="A2" s="4" t="s">
        <v>477</v>
      </c>
      <c r="B2" s="5" t="n">
        <v>13800000</v>
      </c>
    </row>
    <row r="3" spans="1:2">
      <c r="A3" s="4" t="s">
        <v>478</v>
      </c>
      <c r="B3" s="5" t="n">
        <v>13800000</v>
      </c>
    </row>
    <row r="4" spans="1:2">
      <c r="A4" s="4" t="s">
        <v>479</v>
      </c>
      <c r="B4" s="8" t="n">
        <v>1.15</v>
      </c>
    </row>
    <row r="5" spans="1:2">
      <c r="A5" s="4" t="s">
        <v>480</v>
      </c>
      <c r="B5" s="4" t="s">
        <v>280</v>
      </c>
    </row>
    <row r="6" spans="1:2">
      <c r="A6" s="4" t="s">
        <v>481</v>
      </c>
      <c r="B6" s="6" t="n">
        <v>1</v>
      </c>
    </row>
    <row r="7" spans="1:2">
      <c r="A7" s="4" t="s">
        <v>482</v>
      </c>
      <c r="B7" s="6" t="n">
        <v>12700000</v>
      </c>
    </row>
    <row r="8" spans="1:2">
      <c r="A8" s="4" t="s">
        <v>483</v>
      </c>
    </row>
    <row r="9" spans="1:2">
      <c r="A9" s="4" t="s">
        <v>477</v>
      </c>
      <c r="B9" s="5" t="n">
        <v>1800000</v>
      </c>
    </row>
    <row r="10" spans="1:2">
      <c r="A10" s="4" t="s">
        <v>478</v>
      </c>
      <c r="B10" s="5" t="n">
        <v>18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4"/>
    <col customWidth="1" max="5" min="5" width="29"/>
    <col customWidth="1" max="6" min="6" width="13"/>
  </cols>
  <sheetData>
    <row r="1" spans="1:6">
      <c r="A1" s="1" t="s">
        <v>101</v>
      </c>
      <c r="B1" s="2" t="s">
        <v>102</v>
      </c>
      <c r="C1" s="2" t="s">
        <v>103</v>
      </c>
      <c r="D1" s="2" t="s">
        <v>104</v>
      </c>
      <c r="E1" s="2" t="s">
        <v>105</v>
      </c>
      <c r="F1" s="2" t="s">
        <v>106</v>
      </c>
    </row>
    <row r="2" spans="1:6">
      <c r="A2" s="4" t="s">
        <v>107</v>
      </c>
      <c r="B2" s="6" t="n">
        <v>3369</v>
      </c>
      <c r="C2" s="6" t="n">
        <v>153546932</v>
      </c>
      <c r="D2" s="6" t="n">
        <v>-5229</v>
      </c>
      <c r="E2" s="6" t="n">
        <v>-113997588</v>
      </c>
      <c r="F2" s="6" t="n">
        <v>39547484</v>
      </c>
    </row>
    <row r="3" spans="1:6">
      <c r="A3" s="4" t="s">
        <v>108</v>
      </c>
      <c r="B3" s="5" t="n">
        <v>33696950</v>
      </c>
      <c r="D3" s="5" t="n">
        <v>-307540</v>
      </c>
    </row>
    <row r="4" spans="1:6">
      <c r="A4" s="4" t="s">
        <v>109</v>
      </c>
      <c r="C4" s="5" t="n">
        <v>1517657</v>
      </c>
      <c r="F4" s="5" t="n">
        <v>1517657</v>
      </c>
    </row>
    <row r="5" spans="1:6">
      <c r="A5" s="4" t="s">
        <v>98</v>
      </c>
      <c r="E5" s="5" t="n">
        <v>-7618371</v>
      </c>
      <c r="F5" s="5" t="n">
        <v>-7618371</v>
      </c>
    </row>
    <row r="6" spans="1:6">
      <c r="A6" s="4" t="s">
        <v>110</v>
      </c>
      <c r="B6" s="6" t="n">
        <v>3369</v>
      </c>
      <c r="C6" s="5" t="n">
        <v>155064589</v>
      </c>
      <c r="D6" s="6" t="n">
        <v>-5229</v>
      </c>
      <c r="E6" s="5" t="n">
        <v>-121615959</v>
      </c>
      <c r="F6" s="5" t="n">
        <v>33446770</v>
      </c>
    </row>
    <row r="7" spans="1:6">
      <c r="A7" s="4" t="s">
        <v>111</v>
      </c>
      <c r="B7" s="5" t="n">
        <v>33696950</v>
      </c>
      <c r="D7" s="5" t="n">
        <v>-307540</v>
      </c>
    </row>
    <row r="8" spans="1:6">
      <c r="A8" s="4" t="s">
        <v>107</v>
      </c>
      <c r="B8" s="6" t="n">
        <v>3369</v>
      </c>
      <c r="C8" s="5" t="n">
        <v>153546932</v>
      </c>
      <c r="D8" s="6" t="n">
        <v>-5229</v>
      </c>
      <c r="E8" s="5" t="n">
        <v>-113997588</v>
      </c>
      <c r="F8" s="5" t="n">
        <v>39547484</v>
      </c>
    </row>
    <row r="9" spans="1:6">
      <c r="A9" s="4" t="s">
        <v>108</v>
      </c>
      <c r="B9" s="5" t="n">
        <v>33696950</v>
      </c>
      <c r="D9" s="5" t="n">
        <v>-307540</v>
      </c>
    </row>
    <row r="10" spans="1:6">
      <c r="A10" s="4" t="s">
        <v>98</v>
      </c>
      <c r="F10" s="5" t="n">
        <v>-17320742</v>
      </c>
    </row>
    <row r="11" spans="1:6">
      <c r="A11" s="4" t="s">
        <v>112</v>
      </c>
      <c r="B11" s="6" t="n">
        <v>3370</v>
      </c>
      <c r="C11" s="5" t="n">
        <v>156719009</v>
      </c>
      <c r="D11" s="6" t="n">
        <v>-5229</v>
      </c>
      <c r="E11" s="5" t="n">
        <v>-131318330</v>
      </c>
      <c r="F11" s="5" t="n">
        <v>25398820</v>
      </c>
    </row>
    <row r="12" spans="1:6">
      <c r="A12" s="4" t="s">
        <v>113</v>
      </c>
      <c r="B12" s="5" t="n">
        <v>33697670</v>
      </c>
      <c r="D12" s="5" t="n">
        <v>-307540</v>
      </c>
    </row>
    <row r="13" spans="1:6">
      <c r="A13" s="4" t="s">
        <v>114</v>
      </c>
      <c r="B13" s="6" t="n">
        <v>3369</v>
      </c>
      <c r="C13" s="5" t="n">
        <v>155064589</v>
      </c>
      <c r="D13" s="6" t="n">
        <v>-5229</v>
      </c>
      <c r="E13" s="5" t="n">
        <v>-121615959</v>
      </c>
      <c r="F13" s="5" t="n">
        <v>33446770</v>
      </c>
    </row>
    <row r="14" spans="1:6">
      <c r="A14" s="4" t="s">
        <v>115</v>
      </c>
      <c r="B14" s="5" t="n">
        <v>33696950</v>
      </c>
      <c r="D14" s="5" t="n">
        <v>-307540</v>
      </c>
    </row>
    <row r="15" spans="1:6">
      <c r="A15" s="4" t="s">
        <v>116</v>
      </c>
      <c r="B15" s="6" t="n">
        <v>1</v>
      </c>
      <c r="C15" s="5" t="n">
        <v>-1</v>
      </c>
    </row>
    <row r="16" spans="1:6">
      <c r="A16" s="4" t="s">
        <v>117</v>
      </c>
      <c r="B16" s="5" t="n">
        <v>720</v>
      </c>
    </row>
    <row r="17" spans="1:6">
      <c r="A17" s="4" t="s">
        <v>109</v>
      </c>
      <c r="C17" s="5" t="n">
        <v>1654421</v>
      </c>
      <c r="F17" s="5" t="n">
        <v>1654421</v>
      </c>
    </row>
    <row r="18" spans="1:6">
      <c r="A18" s="4" t="s">
        <v>98</v>
      </c>
      <c r="E18" s="5" t="n">
        <v>-9702371</v>
      </c>
      <c r="F18" s="5" t="n">
        <v>-9702371</v>
      </c>
    </row>
    <row r="19" spans="1:6">
      <c r="A19" s="4" t="s">
        <v>112</v>
      </c>
      <c r="B19" s="6" t="n">
        <v>3370</v>
      </c>
      <c r="C19" s="5" t="n">
        <v>156719009</v>
      </c>
      <c r="D19" s="6" t="n">
        <v>-5229</v>
      </c>
      <c r="E19" s="5" t="n">
        <v>-131318330</v>
      </c>
      <c r="F19" s="5" t="n">
        <v>25398820</v>
      </c>
    </row>
    <row r="20" spans="1:6">
      <c r="A20" s="4" t="s">
        <v>113</v>
      </c>
      <c r="B20" s="5" t="n">
        <v>33697670</v>
      </c>
      <c r="D20" s="5" t="n">
        <v>-307540</v>
      </c>
    </row>
    <row r="21" spans="1:6">
      <c r="A21" s="4" t="s">
        <v>118</v>
      </c>
      <c r="B21" s="6" t="n">
        <v>4781</v>
      </c>
      <c r="C21" s="5" t="n">
        <v>199696656</v>
      </c>
      <c r="D21" s="6" t="n">
        <v>-5250</v>
      </c>
      <c r="E21" s="5" t="n">
        <v>-153004370</v>
      </c>
      <c r="F21" s="5" t="n">
        <v>46691817</v>
      </c>
    </row>
    <row r="22" spans="1:6">
      <c r="A22" s="4" t="s">
        <v>119</v>
      </c>
      <c r="B22" s="5" t="n">
        <v>47814315</v>
      </c>
      <c r="D22" s="5" t="n">
        <v>-522957</v>
      </c>
    </row>
    <row r="23" spans="1:6">
      <c r="A23" s="4" t="s">
        <v>120</v>
      </c>
      <c r="E23" s="5" t="n">
        <v>-3387</v>
      </c>
      <c r="F23" s="5" t="n">
        <v>-3387</v>
      </c>
    </row>
    <row r="24" spans="1:6">
      <c r="A24" s="4" t="s">
        <v>121</v>
      </c>
      <c r="B24" s="6" t="n">
        <v>15</v>
      </c>
      <c r="C24" s="5" t="n">
        <v>-15</v>
      </c>
    </row>
    <row r="25" spans="1:6">
      <c r="A25" s="4" t="s">
        <v>122</v>
      </c>
      <c r="B25" s="5" t="n">
        <v>151056</v>
      </c>
    </row>
    <row r="26" spans="1:6">
      <c r="A26" s="4" t="s">
        <v>109</v>
      </c>
      <c r="C26" s="5" t="n">
        <v>1977930</v>
      </c>
      <c r="F26" s="5" t="n">
        <v>1977930</v>
      </c>
    </row>
    <row r="27" spans="1:6">
      <c r="A27" s="4" t="s">
        <v>98</v>
      </c>
      <c r="E27" s="5" t="n">
        <v>-8887305</v>
      </c>
      <c r="F27" s="5" t="n">
        <v>-8887305</v>
      </c>
    </row>
    <row r="28" spans="1:6">
      <c r="A28" s="4" t="s">
        <v>123</v>
      </c>
      <c r="B28" s="6" t="n">
        <v>4796</v>
      </c>
      <c r="C28" s="5" t="n">
        <v>201674571</v>
      </c>
      <c r="D28" s="6" t="n">
        <v>-5250</v>
      </c>
      <c r="E28" s="5" t="n">
        <v>-161895062</v>
      </c>
      <c r="F28" s="5" t="n">
        <v>39779055</v>
      </c>
    </row>
    <row r="29" spans="1:6">
      <c r="A29" s="4" t="s">
        <v>124</v>
      </c>
      <c r="B29" s="5" t="n">
        <v>47965371</v>
      </c>
      <c r="D29" s="5" t="n">
        <v>-522957</v>
      </c>
    </row>
    <row r="30" spans="1:6">
      <c r="A30" s="4" t="s">
        <v>118</v>
      </c>
      <c r="B30" s="6" t="n">
        <v>4781</v>
      </c>
      <c r="C30" s="5" t="n">
        <v>199696656</v>
      </c>
      <c r="D30" s="6" t="n">
        <v>-5250</v>
      </c>
      <c r="E30" s="5" t="n">
        <v>-153004370</v>
      </c>
      <c r="F30" s="5" t="n">
        <v>46691817</v>
      </c>
    </row>
    <row r="31" spans="1:6">
      <c r="A31" s="4" t="s">
        <v>119</v>
      </c>
      <c r="B31" s="5" t="n">
        <v>47814315</v>
      </c>
      <c r="D31" s="5" t="n">
        <v>-522957</v>
      </c>
    </row>
    <row r="32" spans="1:6">
      <c r="A32" s="4" t="s">
        <v>98</v>
      </c>
      <c r="F32" s="5" t="n">
        <v>-16622892</v>
      </c>
    </row>
    <row r="33" spans="1:6">
      <c r="A33" s="4" t="s">
        <v>125</v>
      </c>
      <c r="B33" s="6" t="n">
        <v>4816</v>
      </c>
      <c r="C33" s="5" t="n">
        <v>203439869</v>
      </c>
      <c r="D33" s="6" t="n">
        <v>-5250</v>
      </c>
      <c r="E33" s="5" t="n">
        <v>-169630649</v>
      </c>
      <c r="F33" s="5" t="n">
        <v>33808786</v>
      </c>
    </row>
    <row r="34" spans="1:6">
      <c r="A34" s="4" t="s">
        <v>126</v>
      </c>
      <c r="B34" s="5" t="n">
        <v>48161066</v>
      </c>
      <c r="D34" s="5" t="n">
        <v>-522957</v>
      </c>
    </row>
    <row r="35" spans="1:6">
      <c r="A35" s="4" t="s">
        <v>127</v>
      </c>
      <c r="B35" s="6" t="n">
        <v>4796</v>
      </c>
      <c r="C35" s="5" t="n">
        <v>201674571</v>
      </c>
      <c r="D35" s="6" t="n">
        <v>-5250</v>
      </c>
      <c r="E35" s="5" t="n">
        <v>-161895062</v>
      </c>
      <c r="F35" s="5" t="n">
        <v>39779055</v>
      </c>
    </row>
    <row r="36" spans="1:6">
      <c r="A36" s="4" t="s">
        <v>128</v>
      </c>
      <c r="B36" s="5" t="n">
        <v>47965371</v>
      </c>
      <c r="D36" s="5" t="n">
        <v>-522957</v>
      </c>
    </row>
    <row r="37" spans="1:6">
      <c r="A37" s="4" t="s">
        <v>121</v>
      </c>
      <c r="B37" s="6" t="n">
        <v>20</v>
      </c>
      <c r="C37" s="5" t="n">
        <v>-20</v>
      </c>
    </row>
    <row r="38" spans="1:6">
      <c r="A38" s="4" t="s">
        <v>122</v>
      </c>
      <c r="B38" s="5" t="n">
        <v>195695</v>
      </c>
    </row>
    <row r="39" spans="1:6">
      <c r="A39" s="4" t="s">
        <v>109</v>
      </c>
      <c r="C39" s="5" t="n">
        <v>1765318</v>
      </c>
      <c r="F39" s="5" t="n">
        <v>1765318</v>
      </c>
    </row>
    <row r="40" spans="1:6">
      <c r="A40" s="4" t="s">
        <v>98</v>
      </c>
      <c r="E40" s="5" t="n">
        <v>-7735587</v>
      </c>
      <c r="F40" s="5" t="n">
        <v>-7735587</v>
      </c>
    </row>
    <row r="41" spans="1:6">
      <c r="A41" s="4" t="s">
        <v>125</v>
      </c>
      <c r="B41" s="6" t="n">
        <v>4816</v>
      </c>
      <c r="C41" s="6" t="n">
        <v>203439869</v>
      </c>
      <c r="D41" s="6" t="n">
        <v>-5250</v>
      </c>
      <c r="E41" s="6" t="n">
        <v>-169630649</v>
      </c>
      <c r="F41" s="6" t="n">
        <v>33808786</v>
      </c>
    </row>
    <row r="42" spans="1:6">
      <c r="A42" s="4" t="s">
        <v>126</v>
      </c>
      <c r="B42" s="5" t="n">
        <v>48161066</v>
      </c>
      <c r="D42" s="5" t="n">
        <v>-52295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v>
      </c>
      <c r="B1" s="2" t="s">
        <v>1</v>
      </c>
    </row>
    <row r="2" spans="1:3">
      <c r="B2" s="2" t="s">
        <v>2</v>
      </c>
      <c r="C2" s="2" t="s">
        <v>86</v>
      </c>
    </row>
    <row r="3" spans="1:3">
      <c r="A3" s="3" t="s">
        <v>130</v>
      </c>
    </row>
    <row r="4" spans="1:3">
      <c r="A4" s="4" t="s">
        <v>98</v>
      </c>
      <c r="B4" s="6" t="n">
        <v>-16622892</v>
      </c>
      <c r="C4" s="6" t="n">
        <v>-17320742</v>
      </c>
    </row>
    <row r="5" spans="1:3">
      <c r="A5" s="3" t="s">
        <v>131</v>
      </c>
    </row>
    <row r="6" spans="1:3">
      <c r="A6" s="4" t="s">
        <v>132</v>
      </c>
      <c r="B6" s="5" t="n">
        <v>3743248</v>
      </c>
      <c r="C6" s="5" t="n">
        <v>3172078</v>
      </c>
    </row>
    <row r="7" spans="1:3">
      <c r="A7" s="4" t="s">
        <v>133</v>
      </c>
      <c r="B7" s="5" t="n">
        <v>33956</v>
      </c>
      <c r="C7" s="5" t="n">
        <v>84350</v>
      </c>
    </row>
    <row r="8" spans="1:3">
      <c r="A8" s="4" t="s">
        <v>134</v>
      </c>
      <c r="B8" s="5" t="n">
        <v>539758</v>
      </c>
      <c r="C8" s="5" t="n">
        <v>2805609</v>
      </c>
    </row>
    <row r="9" spans="1:3">
      <c r="A9" s="4" t="s">
        <v>135</v>
      </c>
      <c r="B9" s="5" t="n">
        <v>1453668</v>
      </c>
      <c r="C9" s="5" t="n">
        <v>1544003</v>
      </c>
    </row>
    <row r="10" spans="1:3">
      <c r="A10" s="4" t="s">
        <v>136</v>
      </c>
      <c r="B10" s="5" t="n">
        <v>-9000</v>
      </c>
      <c r="C10" s="5" t="n">
        <v>-758</v>
      </c>
    </row>
    <row r="11" spans="1:3">
      <c r="A11" s="3" t="s">
        <v>137</v>
      </c>
    </row>
    <row r="12" spans="1:3">
      <c r="A12" s="4" t="s">
        <v>138</v>
      </c>
      <c r="B12" s="5" t="n">
        <v>-1781070</v>
      </c>
      <c r="C12" s="5" t="n">
        <v>-499578</v>
      </c>
    </row>
    <row r="13" spans="1:3">
      <c r="A13" s="4" t="s">
        <v>139</v>
      </c>
      <c r="B13" s="5" t="n">
        <v>-175212</v>
      </c>
      <c r="C13" s="5" t="n">
        <v>-3590891</v>
      </c>
    </row>
    <row r="14" spans="1:3">
      <c r="A14" s="4" t="s">
        <v>41</v>
      </c>
      <c r="B14" s="5" t="n">
        <v>15986</v>
      </c>
      <c r="C14" s="5" t="n">
        <v>83139</v>
      </c>
    </row>
    <row r="15" spans="1:3">
      <c r="A15" s="4" t="s">
        <v>49</v>
      </c>
      <c r="B15" s="5" t="n">
        <v>100000</v>
      </c>
    </row>
    <row r="16" spans="1:3">
      <c r="A16" s="3" t="s">
        <v>140</v>
      </c>
    </row>
    <row r="17" spans="1:3">
      <c r="A17" s="4" t="s">
        <v>52</v>
      </c>
      <c r="B17" s="5" t="n">
        <v>369589</v>
      </c>
      <c r="C17" s="5" t="n">
        <v>1227391</v>
      </c>
    </row>
    <row r="18" spans="1:3">
      <c r="A18" s="4" t="s">
        <v>53</v>
      </c>
      <c r="B18" s="5" t="n">
        <v>-46950</v>
      </c>
      <c r="C18" s="5" t="n">
        <v>7317</v>
      </c>
    </row>
    <row r="19" spans="1:3">
      <c r="A19" s="4" t="s">
        <v>141</v>
      </c>
      <c r="B19" s="5" t="n">
        <v>-310903</v>
      </c>
      <c r="C19" s="5" t="n">
        <v>87765</v>
      </c>
    </row>
    <row r="20" spans="1:3">
      <c r="A20" s="4" t="s">
        <v>142</v>
      </c>
      <c r="B20" s="5" t="n">
        <v>-12689822</v>
      </c>
      <c r="C20" s="5" t="n">
        <v>-12400317</v>
      </c>
    </row>
    <row r="21" spans="1:3">
      <c r="A21" s="3" t="s">
        <v>143</v>
      </c>
    </row>
    <row r="22" spans="1:3">
      <c r="A22" s="4" t="s">
        <v>144</v>
      </c>
      <c r="B22" s="5" t="n">
        <v>-2203948</v>
      </c>
      <c r="C22" s="5" t="n">
        <v>-1270486</v>
      </c>
    </row>
    <row r="23" spans="1:3">
      <c r="A23" s="4" t="s">
        <v>145</v>
      </c>
      <c r="B23" s="5" t="n">
        <v>-2203948</v>
      </c>
      <c r="C23" s="5" t="n">
        <v>-1270486</v>
      </c>
    </row>
    <row r="24" spans="1:3">
      <c r="A24" s="3" t="s">
        <v>146</v>
      </c>
    </row>
    <row r="25" spans="1:3">
      <c r="A25" s="4" t="s">
        <v>147</v>
      </c>
      <c r="B25" s="5" t="n">
        <v>-36086</v>
      </c>
    </row>
    <row r="26" spans="1:3">
      <c r="A26" s="4" t="s">
        <v>148</v>
      </c>
      <c r="B26" s="5" t="n">
        <v>-249097</v>
      </c>
      <c r="C26" s="5" t="n">
        <v>-239840</v>
      </c>
    </row>
    <row r="27" spans="1:3">
      <c r="A27" s="4" t="s">
        <v>149</v>
      </c>
      <c r="B27" s="5" t="n">
        <v>-285183</v>
      </c>
      <c r="C27" s="5" t="n">
        <v>-239840</v>
      </c>
    </row>
    <row r="28" spans="1:3">
      <c r="A28" s="4" t="s">
        <v>150</v>
      </c>
      <c r="B28" s="5" t="n">
        <v>-15178953</v>
      </c>
      <c r="C28" s="5" t="n">
        <v>-13910643</v>
      </c>
    </row>
    <row r="29" spans="1:3">
      <c r="A29" s="3" t="s">
        <v>151</v>
      </c>
    </row>
    <row r="30" spans="1:3">
      <c r="A30" s="4" t="s">
        <v>152</v>
      </c>
      <c r="B30" s="5" t="n">
        <v>19271642</v>
      </c>
      <c r="C30" s="5" t="n">
        <v>18332702</v>
      </c>
    </row>
    <row r="31" spans="1:3">
      <c r="A31" s="4" t="s">
        <v>153</v>
      </c>
      <c r="B31" s="5" t="n">
        <v>4092689</v>
      </c>
      <c r="C31" s="5" t="n">
        <v>4422059</v>
      </c>
    </row>
    <row r="32" spans="1:3">
      <c r="A32" s="3" t="s">
        <v>154</v>
      </c>
    </row>
    <row r="33" spans="1:3">
      <c r="A33" s="4" t="s">
        <v>38</v>
      </c>
      <c r="B33" s="5" t="n">
        <v>4092689</v>
      </c>
      <c r="C33" s="5" t="n">
        <v>3406331</v>
      </c>
    </row>
    <row r="34" spans="1:3">
      <c r="A34" s="4" t="s">
        <v>155</v>
      </c>
      <c r="C34" s="5" t="n">
        <v>1015728</v>
      </c>
    </row>
    <row r="35" spans="1:3">
      <c r="A35" s="4" t="s">
        <v>153</v>
      </c>
      <c r="B35" s="5" t="n">
        <v>4092689</v>
      </c>
      <c r="C35" s="5" t="n">
        <v>4422059</v>
      </c>
    </row>
    <row r="36" spans="1:3">
      <c r="A36" s="3" t="s">
        <v>156</v>
      </c>
    </row>
    <row r="37" spans="1:3">
      <c r="A37" s="4" t="s">
        <v>157</v>
      </c>
      <c r="B37" s="5" t="n">
        <v>9612</v>
      </c>
      <c r="C37" s="5" t="n">
        <v>8650</v>
      </c>
    </row>
    <row r="38" spans="1:3">
      <c r="A38" s="4" t="s">
        <v>158</v>
      </c>
      <c r="B38" s="5" t="n">
        <v>47011</v>
      </c>
      <c r="C38" s="5" t="n">
        <v>108796</v>
      </c>
    </row>
    <row r="39" spans="1:3">
      <c r="A39" s="3" t="s">
        <v>159</v>
      </c>
    </row>
    <row r="40" spans="1:3">
      <c r="A40" s="4" t="s">
        <v>160</v>
      </c>
      <c r="B40" s="6" t="n">
        <v>-269214</v>
      </c>
      <c r="C40" s="6" t="n">
        <v>10173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9</v>
      </c>
      <c r="B1" s="2" t="s">
        <v>1</v>
      </c>
    </row>
    <row r="2" spans="1:2">
      <c r="B2" s="2" t="s">
        <v>2</v>
      </c>
    </row>
    <row r="3" spans="1:2">
      <c r="A3" s="3" t="s">
        <v>167</v>
      </c>
    </row>
    <row r="4" spans="1:2">
      <c r="A4" s="4" t="s">
        <v>139</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16:16:42Z</dcterms:created>
  <dcterms:modified xmlns:dcterms="http://purl.org/dc/terms/" xmlns:xsi="http://www.w3.org/2001/XMLSchema-instance" xsi:type="dcterms:W3CDTF">2019-08-08T16:16:42Z</dcterms:modified>
</cp:coreProperties>
</file>